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Note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Intangibles and Other Assets" sheetId="13" state="visible" r:id="rId13"/>
    <sheet xmlns:r="http://schemas.openxmlformats.org/officeDocument/2006/relationships" name="Accrued Expenses and Other Nonc"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Benefit Plans" sheetId="21" state="visible" r:id="rId21"/>
    <sheet xmlns:r="http://schemas.openxmlformats.org/officeDocument/2006/relationships" name="Significant Customer Concentrat" sheetId="22" state="visible" r:id="rId22"/>
    <sheet xmlns:r="http://schemas.openxmlformats.org/officeDocument/2006/relationships" name="Quarterly Financial Data (Unaud" sheetId="23" state="visible" r:id="rId23"/>
    <sheet xmlns:r="http://schemas.openxmlformats.org/officeDocument/2006/relationships" name="Legal Matters" sheetId="24" state="visible" r:id="rId24"/>
    <sheet xmlns:r="http://schemas.openxmlformats.org/officeDocument/2006/relationships" name="Common Stock Offering" sheetId="25" state="visible" r:id="rId25"/>
    <sheet xmlns:r="http://schemas.openxmlformats.org/officeDocument/2006/relationships" name="Related Parties (Note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Fair Value Measurement (Tables)" sheetId="31" state="visible" r:id="rId31"/>
    <sheet xmlns:r="http://schemas.openxmlformats.org/officeDocument/2006/relationships" name="Property and Equipment (Tables)" sheetId="32" state="visible" r:id="rId32"/>
    <sheet xmlns:r="http://schemas.openxmlformats.org/officeDocument/2006/relationships" name="Intangibles and Other Assets (T" sheetId="33" state="visible" r:id="rId33"/>
    <sheet xmlns:r="http://schemas.openxmlformats.org/officeDocument/2006/relationships" name="Accrued Expenses and Other No34"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tock-Based Compensation Plans " sheetId="39" state="visible" r:id="rId39"/>
    <sheet xmlns:r="http://schemas.openxmlformats.org/officeDocument/2006/relationships" name="Quarterly Financial Data (Una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Narrative (Detai" sheetId="46" state="visible" r:id="rId46"/>
    <sheet xmlns:r="http://schemas.openxmlformats.org/officeDocument/2006/relationships" name="Acquisitions - Total Considerat" sheetId="47" state="visible" r:id="rId47"/>
    <sheet xmlns:r="http://schemas.openxmlformats.org/officeDocument/2006/relationships" name="Acquisitions - Purchase Price A" sheetId="48" state="visible" r:id="rId48"/>
    <sheet xmlns:r="http://schemas.openxmlformats.org/officeDocument/2006/relationships" name="Acquisitions - Intangible Asset" sheetId="49" state="visible" r:id="rId49"/>
    <sheet xmlns:r="http://schemas.openxmlformats.org/officeDocument/2006/relationships" name="Fair Value Measurement (Details" sheetId="50" state="visible" r:id="rId50"/>
    <sheet xmlns:r="http://schemas.openxmlformats.org/officeDocument/2006/relationships" name="Property and Equipment (Details" sheetId="51" state="visible" r:id="rId51"/>
    <sheet xmlns:r="http://schemas.openxmlformats.org/officeDocument/2006/relationships" name="Intangibles and Other Assets - " sheetId="52" state="visible" r:id="rId52"/>
    <sheet xmlns:r="http://schemas.openxmlformats.org/officeDocument/2006/relationships" name="Intangibles and Other Assets 53" sheetId="53" state="visible" r:id="rId53"/>
    <sheet xmlns:r="http://schemas.openxmlformats.org/officeDocument/2006/relationships" name="Accrued Expenses and Other No54" sheetId="54" state="visible" r:id="rId54"/>
    <sheet xmlns:r="http://schemas.openxmlformats.org/officeDocument/2006/relationships" name="Long-Term Debt - Line of Credit" sheetId="55" state="visible" r:id="rId55"/>
    <sheet xmlns:r="http://schemas.openxmlformats.org/officeDocument/2006/relationships" name="Long-Term Debt - Convertible Se" sheetId="56" state="visible" r:id="rId56"/>
    <sheet xmlns:r="http://schemas.openxmlformats.org/officeDocument/2006/relationships" name="Long-Term Debt - Carrying Amoun" sheetId="57" state="visible" r:id="rId57"/>
    <sheet xmlns:r="http://schemas.openxmlformats.org/officeDocument/2006/relationships" name="Long-Term Debt - Maturity Sched"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 T" sheetId="61" state="visible" r:id="rId61"/>
    <sheet xmlns:r="http://schemas.openxmlformats.org/officeDocument/2006/relationships" name="Income Taxes - Unrecognized Tax" sheetId="62" state="visible" r:id="rId62"/>
    <sheet xmlns:r="http://schemas.openxmlformats.org/officeDocument/2006/relationships" name="Income Taxes - Components of In" sheetId="63" state="visible" r:id="rId63"/>
    <sheet xmlns:r="http://schemas.openxmlformats.org/officeDocument/2006/relationships" name="Income Taxes - Income Tax Recon" sheetId="64" state="visible" r:id="rId64"/>
    <sheet xmlns:r="http://schemas.openxmlformats.org/officeDocument/2006/relationships" name="Income Taxes - Deferred Tax Ass" sheetId="65" state="visible" r:id="rId65"/>
    <sheet xmlns:r="http://schemas.openxmlformats.org/officeDocument/2006/relationships" name="Stockholders' Equity (Details)" sheetId="66" state="visible" r:id="rId66"/>
    <sheet xmlns:r="http://schemas.openxmlformats.org/officeDocument/2006/relationships" name="Earnings Per Share (Details)"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Benefit Plans (Details)" sheetId="74" state="visible" r:id="rId74"/>
    <sheet xmlns:r="http://schemas.openxmlformats.org/officeDocument/2006/relationships" name="Quarterly Financial Data (Una75" sheetId="75" state="visible" r:id="rId75"/>
    <sheet xmlns:r="http://schemas.openxmlformats.org/officeDocument/2006/relationships" name="Common Stock Offering (Details)" sheetId="76" state="visible" r:id="rId76"/>
    <sheet xmlns:r="http://schemas.openxmlformats.org/officeDocument/2006/relationships" name="Related Parties (Details)"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6</t>
  </si>
  <si>
    <t>Feb. 23, 2017</t>
  </si>
  <si>
    <t>Jun. 30, 2016</t>
  </si>
  <si>
    <t>Document and Entity Information [Abstract]</t>
  </si>
  <si>
    <t>Entity Registrant Name</t>
  </si>
  <si>
    <t>Echo Global Logistic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Accounts receivable, net of allowance for doubtful accounts of $3,018,995 and $1,627,315 at December 31, 2016 and 2015, respectively</t>
  </si>
  <si>
    <t>Income taxes receivable</t>
  </si>
  <si>
    <t>Prepaid expenses</t>
  </si>
  <si>
    <t>Other current assets</t>
  </si>
  <si>
    <t>Total current assets</t>
  </si>
  <si>
    <t>Noncurrent assets:</t>
  </si>
  <si>
    <t>Property and equipment, net</t>
  </si>
  <si>
    <t>Goodwill</t>
  </si>
  <si>
    <t>Intangible assets, net of accumulated amortization of $42,590,238 and $26,785,810 at December 31, 2016 and 2015, respectively</t>
  </si>
  <si>
    <t>Other noncurrent assets</t>
  </si>
  <si>
    <t>Total noncurrent assets</t>
  </si>
  <si>
    <t>Total assets</t>
  </si>
  <si>
    <t>Current liabilities:</t>
  </si>
  <si>
    <t>Accounts payable</t>
  </si>
  <si>
    <t>Due to seller, current</t>
  </si>
  <si>
    <t>Accrued expenses</t>
  </si>
  <si>
    <t>Other current liabilities</t>
  </si>
  <si>
    <t>Total current liabilities</t>
  </si>
  <si>
    <t>Noncurrent liabilities:</t>
  </si>
  <si>
    <t>Convertible notes, net</t>
  </si>
  <si>
    <t>Due to seller, noncurrent</t>
  </si>
  <si>
    <t>Other noncurrent liabilities</t>
  </si>
  <si>
    <t>Deferred income taxes</t>
  </si>
  <si>
    <t>Total noncurrent liabilities</t>
  </si>
  <si>
    <t>Total liabilities</t>
  </si>
  <si>
    <t>Stockholders' equity:</t>
  </si>
  <si>
    <t>Common stock, par value $0.0001 per share, 100,000,000 shares authorized; 30,421,273 shares issued and 28,131,479 shares outstanding at December 31, 2016; 29,765,525 shares issued and 29,727,588 shares outstanding at December 31, 2015</t>
  </si>
  <si>
    <t>Treasury stock, 2,289,794 and 37,937 shares at December 31, 2016 and December 31, 2015</t>
  </si>
  <si>
    <t>Additional paid-in capital</t>
  </si>
  <si>
    <t>Retained earnings</t>
  </si>
  <si>
    <t>Total stockholders' equity</t>
  </si>
  <si>
    <t>Total liabilities and stockholders' equity</t>
  </si>
  <si>
    <t>Consolidated Balance Sheets (Parentheticals) - USD ($)</t>
  </si>
  <si>
    <t>Allowance for doubtful accounts</t>
  </si>
  <si>
    <t>Customer relationships and other intangible assets, accumulated amortization</t>
  </si>
  <si>
    <t>Common stock, par value (USD per share)</t>
  </si>
  <si>
    <t>Common stock, shares authorized</t>
  </si>
  <si>
    <t>Common stock, shares issued</t>
  </si>
  <si>
    <t>Common stock, shares outstanding</t>
  </si>
  <si>
    <t>Treasury stock, shares</t>
  </si>
  <si>
    <t>Consolidated Statements of Operations - USD ($)</t>
  </si>
  <si>
    <t>Dec. 31, 2014</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Other expense</t>
  </si>
  <si>
    <t>Interest and other expense</t>
  </si>
  <si>
    <t>Income before provision for income taxes</t>
  </si>
  <si>
    <t>Income tax benefit (expense)</t>
  </si>
  <si>
    <t>Net income</t>
  </si>
  <si>
    <t>Earnings per common share:</t>
  </si>
  <si>
    <t>Basic (USD per share)</t>
  </si>
  <si>
    <t>Diluted (USD per share)</t>
  </si>
  <si>
    <t>Consolidated Statement of Stockholders' Equity - USD ($)</t>
  </si>
  <si>
    <t>Total</t>
  </si>
  <si>
    <t>Common Stock</t>
  </si>
  <si>
    <t>Additional Paid-In Capital</t>
  </si>
  <si>
    <t>Treasury Stock</t>
  </si>
  <si>
    <t>Retained Earnings</t>
  </si>
  <si>
    <t>Common stock, shares at beginning of period at Dec. 31, 2013</t>
  </si>
  <si>
    <t>Treasury stock, shares at Dec. 31, 2013</t>
  </si>
  <si>
    <t>Stockholders' equity at beginning of period at Dec. 31, 2013</t>
  </si>
  <si>
    <t>Increase (Decrease) in Stockholders' Equity</t>
  </si>
  <si>
    <t>Share compensation expense</t>
  </si>
  <si>
    <t>Exercise of stock options (in shares)</t>
  </si>
  <si>
    <t>Exercise of stock options</t>
  </si>
  <si>
    <t>Common stock issued for vesting of restricted stock (in shares)</t>
  </si>
  <si>
    <t>Common stock issued for vesting of restricted stock</t>
  </si>
  <si>
    <t>Common shares withheld and retired to satisfy employee tax witholding obligations upon vesting of restricted stock (in shares)</t>
  </si>
  <si>
    <t>Common shares withheld and retired to satisfy employee tax withholding obligations upon vesting of restricted stock</t>
  </si>
  <si>
    <t>Tax benefit from exercise of stock options</t>
  </si>
  <si>
    <t>Common stock, shares at end of period at Dec. 31, 2014</t>
  </si>
  <si>
    <t>Treasury stock, shares at Dec. 31, 2014</t>
  </si>
  <si>
    <t>Stockholders' equity at end of period at Dec. 31, 2014</t>
  </si>
  <si>
    <t>Common stock issued for vesting of performance shares (in shares)</t>
  </si>
  <si>
    <t>Common stock issued for vesting of performance shares</t>
  </si>
  <si>
    <t>Common stock issued from Equity Offering (in shares)</t>
  </si>
  <si>
    <t>Common stock issued from Equity Offering</t>
  </si>
  <si>
    <t>Equity component of convertible debt offering, net of issuance costs and deferred taxes</t>
  </si>
  <si>
    <t>Common shares issued for acquisition (in shares)</t>
  </si>
  <si>
    <t>Common shares issued for acquisition</t>
  </si>
  <si>
    <t>Purchases of treasury stock (in shares)</t>
  </si>
  <si>
    <t>Purchases of treasury stock</t>
  </si>
  <si>
    <t>Common stock, shares at end of period at Dec. 31, 2015</t>
  </si>
  <si>
    <t>Treasury stock, shares at Dec. 31, 2015</t>
  </si>
  <si>
    <t>Stockholders' equity at end of period at Dec. 31, 2015</t>
  </si>
  <si>
    <t>Common stock, shares at end of period at Dec. 31, 2016</t>
  </si>
  <si>
    <t>Treasury stock, shares at Dec. 31, 2016</t>
  </si>
  <si>
    <t>Stockholders' equity at end of period at Dec. 31, 2016</t>
  </si>
  <si>
    <t>Consolidated Statements of Cash Flows - USD ($)</t>
  </si>
  <si>
    <t>Operating activities</t>
  </si>
  <si>
    <t>Adjustments to reconcile net income to net cash provided by operating activities:</t>
  </si>
  <si>
    <t>Noncash stock compensation expense</t>
  </si>
  <si>
    <t>Noncash interest expense</t>
  </si>
  <si>
    <t>Change in contingent consideration due to seller</t>
  </si>
  <si>
    <t>Change in contingent consideration due from seller</t>
  </si>
  <si>
    <t>Loss on disposal of assets</t>
  </si>
  <si>
    <t>Change in assets, net of acquisitions:</t>
  </si>
  <si>
    <t>Accounts receivable</t>
  </si>
  <si>
    <t>Prepaid expenses and other assets</t>
  </si>
  <si>
    <t>Change in liabilities, net of acquisitions:</t>
  </si>
  <si>
    <t>Accrued expenses and other liabilities</t>
  </si>
  <si>
    <t>Net cash provided by operating activities</t>
  </si>
  <si>
    <t>Investing activities</t>
  </si>
  <si>
    <t>Purchases of property and equipment</t>
  </si>
  <si>
    <t>Payments for acquisitions, net of cash acquired</t>
  </si>
  <si>
    <t>Net cash used in investing activities</t>
  </si>
  <si>
    <t>Financing activities</t>
  </si>
  <si>
    <t>Tax benefit of stock options exercised</t>
  </si>
  <si>
    <t>Receipt of contingent consideration due from seller</t>
  </si>
  <si>
    <t>Payments of contingent consideration due to seller</t>
  </si>
  <si>
    <t>Proceeds from exercise of stock options</t>
  </si>
  <si>
    <t>Employee tax withholdings related to net share settlements of equity-based awards</t>
  </si>
  <si>
    <t>Proceeds from borrowing on line of credit</t>
  </si>
  <si>
    <t>Repayments of amounts borrowed on line of credit</t>
  </si>
  <si>
    <t>Proceeds from borrowing on ABL facility</t>
  </si>
  <si>
    <t>Repayments of amounts borrowed on ABL facility</t>
  </si>
  <si>
    <t>Proceeds from sale of common stock, net of underwriting discounts and commissions</t>
  </si>
  <si>
    <t>Proceeds from issuance of convertible notes, net of underwriting discounts and commissions</t>
  </si>
  <si>
    <t>Payment of common stock and debt issuance costs</t>
  </si>
  <si>
    <t>Payment to former owners of One Stop Logistics</t>
  </si>
  <si>
    <t>Net cash (used in) provided by financing activities</t>
  </si>
  <si>
    <t>(Decrease) In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Noncash investing activity</t>
  </si>
  <si>
    <t>Issuance of common stock in connection with Command acquisition</t>
  </si>
  <si>
    <t>Noncash financing activity</t>
  </si>
  <si>
    <t>Fair value of due to seller obligation at acquisition date</t>
  </si>
  <si>
    <t>Liability for purchases of treasury stock not yet settled</t>
  </si>
  <si>
    <t>Current liability to former owners of One Stop Logistics</t>
  </si>
  <si>
    <t>Description of Business</t>
  </si>
  <si>
    <t>Organization, Consolidation and Presentation of Financial Statements [Abstract]</t>
  </si>
  <si>
    <t>Description of Business Echo Global Logistics, Inc. ("the Company") is a leading provider of technology-enabled transportation and supply chain management services. These services are delivered on a proprietary technology platform that serves the transportation and logistics needs of the Company's clients. The Company provides services across all major transportation modes, including truckload ("TL"), less-than-truckload ("LTL"), small parcel, intermodal, domestic air, expedited and international. The Company's core logistics services include rate negotiation, shipment execution and tracking, carrier selection and management, routing compliance, freight bill payment and audit, and payment and performance management and reporting functions, including executive dashboard tools. The Company's common stock is listed on the Nasdaq Global Select Market under the symbol “ECHO.”</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All significant intercompany accounts and transactions have been eliminated in the consolidation. The consolidated statements of operations include the results of entities or assets acquired from the effective date of the acquisition for accounting purposes. 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 of the Company's financial instruments, which consist of cash and cash equivalents, accounts receivable and accounts payable, approximate their fair values due to their short-term nature. The fair value of the due to seller liabilities are determined based on the likelihood of contingent earn-out payments. The fair value of the due from seller asset is determined based on the likelihood of the employee retention criteria being met. The fair value of the liability component of the Notes (as defined in Note 9) was determined using the discounted cash flow analysis discussed in Note 9. Revenue Recognition In accordance with Accounting Standards Codification ("ASC") Topic 605-20 Revenue Recognition - Services , transportation revenue and related transportation costs are recognized on a gross basis when the shipment has been delivered by a third-party carrier. Fee for service revenue, recognized on a net basis, is recognized when the services have been rendered. At the time of delivery or rendering of services, as applicable, the Company's obligation to fulfill a transaction is complete and collection of revenue is reasonably assured. In accordance with ASC Topic 605-45 Revenue Recognition - Principal Agent Considerations ,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including the selection of the carrier; and (4) taking the risk of loss for collection, delivery, and returns. Certain transactions to provide specific services are recorded at the net amount charged to the client due to the following key factors: (a) we do not have latitude in carrier selection; (b) we do not establish rates with the carrier; and (c) we have credit risk for only the net revenue earned from our client while the carrier has credit risk for the transportation costs. Net revenue equals revenue minus transportation costs. 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the client incurs. Rebates are recognized at the same time that the related transportation revenue is recognized and are recorded as a reduction of transportation revenue. Segment Reporting For operating purposes, the Company is organized as one operating segment subsequent to the Company's integration of Command (Note 4) in October of 2016. Prior to the Command integration, the Company was organized as two operating segments, Echo and Command, which had been aggregated to one reportable segment for reporting purposes pursuant to the provisions of ASC Topic 280 Segment Reporting , which establishes accounting standards for segment reporting. There has been no change in the Company's determination that it has one reportable segment from prior periods. Cash and Cash Equivalents The Company considers all highly liquid investments with a maturity of three months or less when purchased to be cash equivalents. 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Additionally, the Company maintains a credit insurance policy for certain acc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1,069,165 , $1,427,983 and $1,937,227 of bad debt expense for the years ended December 31, 2016 , 2015 and 2014 , respectively. Property and Equipment Property and equipment are stated at cost. Depreciation is computed using the straight-line method over the estimated useful lives of the respective assets. Leasehold improvements under operating leases are depreciated over the estimated useful life of the improvement or the remaining term of the lease, whichever is shorter. The estimated useful lives, by asset class, are as follows: Computer equipment and software 3 years Office equipment 5 years Furniture and fixtures 5 - 7 years Operating Leases Certain operating leases include rent increases during the initial lease term. For these leases, we recognize the related rental expenses on a straight-line basis over the term of the lease, which includes any rent holiday period, and record the difference between the amounts charged to rent expense and amount paid as deferred rent. Internal Use Software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hree years using the straight-line method. The total expense, included in depreciation expense, for the years ended December 31, 2016 , 2015 and 2014 was $9,031,147 , $8,648,096 and $7,572,309 , respectively. At December 31, 2016 and 2015 , the net book value of internal use software costs was $20,234,055 and $14,649,370 , respectively. Goodwill and Other Intangibles Goodwill represents the excess of consideration transferred over the value assigned to the net tangible and identifiable intangible assets of businesses acquired. In accordance with ASC Topic 350 Intangibles - Goodwill and Other : Testing Goodwill for Impairment , goodwill is not amortized, but instead is tested for impairment annually, or more frequently if circumstances indicate a possible impairment may exist. Absent any special circumstances that could require an interim test, the Company has elected to test for goodwill impairment during the fourth quarter of each year. Prior to the Command integration in October 2016, the Company was organized into two operating segments for purposes of goodwill impairment testing, Echo and Command, which were aggregated into one reportable segment pursuant to the provisions of ASC Topic 280 Segment Reporting , which establishes accounting standards for segment reporting. Prior to the integration of Command and as part of the Company's annual goodwill impairment assessment, the Company performed a quantitative impairment assessment of both reporting units. The Company estimated fair value of these reporting units using the best information available. The Company utilized a combination of two valuation methodologies commonly referred to as the income approach and the market approach. For the income approach, the Company used the discounted cash flow model and for the market approach, the Company used the guideline public company method. The discounted cash flow method under the income approach uses the reporting unit's projection of estimated operating results and cash flows that is discounted using a weighted-average cost of capital that reflects current market conditions appropriate to the reporting unit. The guideline public company method under the market approach uses pricing multiples of a peer group of publicly traded companies and applies these multiples to the operating results of each reporting unit to provide indications of value. A concluded enterprise value based on equal weighting of the two methods was reconciled to current market capitalization. Both methods use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As a result of our quantitative assessment of the two reporting units, the Company concluded that the fair value of each reporting unit exceeded its carrying amount. Subsequent to the integration of Command, the Company manages the business as one operating segment and reporting unit. There has been no change in the Company's determination that it has one reportable segment from prior periods. In September 2011, the Financial Accounting Standards Board ("FASB") approved Accounting Standards Update ("ASU") No. 2011-08, “ Intangibles - Goodwill and Other: Testing Goodwill for Impairment ."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After the integration of Command, the Company performed a qualitative goodwill impairment assessment of the single, combined reporting unit in accordance with ASC 350. The Company concluded that it was more likely than not that the fair value of the combined reporting unit exceeded its carrying amount. ASC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n an accelerated basis over their estimated weighted-average useful lives of 14.8 years , 17.0 years , 6.7 years and 4.0 years , respectively. Refer to Note 7. Income Taxes The Company accounts for income taxes in accordance with ASC Topic 740 Income Taxes ,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See Note 14—Stock-Based Compensation Plans for a description of the Company's accounting for stock-based compensation plans. Self-Insurance Liability Since January 2014, the Company has been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The total estimated self-insurance liabilities at December 31, 2016 and 2015 were $1,127,177 and $995,024 , respectively.</t>
  </si>
  <si>
    <t>New Accounting Pronouncements</t>
  </si>
  <si>
    <t>New Accounting Pronouncements and Changes in Accounting Principles [Abstract]</t>
  </si>
  <si>
    <t>New Accounting Pronouncements ASU 2014-09, Revenue from Contracts with Customers In May 2014, the FASB issued ASU 2014-09, Revenue from Contracts with Customers , to clarify the principles used to recognize revenue for all entities. The guidance is effective for annual and interim periods beginning after December 15, 2017. This new standard requires an entity to recognize revenue when it transfers promised goods or services to customers in an amount that reflects the consideration to which the entity expects to be entitled for those goods or services. Two methods of adoption are permitted - a full retrospective method that applies the new standard to each prior reporting period presented, or a modified retrospective approach that recognizes the cumulative effect of applying the new standard at the date of initial application. The Company plans to adopt this standard on January 1, 2018 using the modified retrospective approach. As a result of using this approach, the Company will recognize the cumulative effect adjustment to retained earnings for initial application of the guidance at the date of initial adoption. The Company has begun evaluating whether this standard will have an impact on the gross versus net revenue recognition policies for its Transactional and Managed Transportation revenue. This new standard will also require the Company to evaluate whether it transfers control of its brokerage and transportation management services as of a point in time or over time. This evaluation may have an impact on the timing in which the Company recognizes revenue under the new standard. In addition, the new standard will require enhanced disclosures. The Company is continuing its assessment of these matters and other aspects of the new standard. ASU 2014-15, Disclosure of Uncertainties About an Entity's Ability to Continue as a Going Concern In August 2014, the FASB issued ASU 2014-15, Disclosure of Uncertainties About an Entity’s Ability to Continue as a Going Concern ("ASU 2014-15") . ASU 2014-15 requires management to perform interim and annual assessments of an entity’s ability to continue as a going concern within one year of the date of issuance of the entity’s financial statements. This accounting standard is effective for annual and interim periods ending after December 15, 2016. The Company adopted this standard for the fiscal year ended December 31, 2016, including the implementation of controls for our internal control framework. As a result of the assessment, the Company did not find any conditions or events that would raise substantial doubt about its ability to continue as a going concern. ASU 2016-15, Statement of Cash Flows In August 2016, the FASB issued ASU 2016-15, Statement of Cash Flows ("ASU 2016-15"). ASU 2016-15 clarifies the classification of certain cash receipts and cash payments in the statement of cash flows, including debt prepayment or extinguishment costs and the settlement of contingent consideration arising from an acquisition. An update to this standard was issued in November 2016 ( ASU 2016-18, Statement of Cash Flows ). This update requires companies to explain a change during the period in the total of cash, cash equivalents, and amounts generally described as restricted cash or restricted cash equivalents. This new accounting standard is effective for fiscal years beginning after December 15, 2017, and interim periods within those fiscal years. Full retrospective adoption is required. Early adoption is permitted. The Company is evaluating the effects that the adoption of this guidance will have on its cash flow presentation within the consolidated financial statements. ASU 2016-09, Compensation - Stock Compensation: Improvements to Employee Share-Based Payment Accounting In March 2016, the FASB issued ASU 2016-09, Compensation - Stock Compensation (Topic 718): Improvements to Employee Share-Based Payment Accounting ("ASU 2016-09") as part of the FASB simplification initiative. The new standard provides for changes to accounting for stock compensation including 1) excess tax benefits and tax deficiencies related to share-based payment awards will be recognized as income tax benefit or expense in the reporting period in which they occur; 2) excess tax benefits will be classified as an operating activity in the statement of cash flows; 3) the option to elect to estimate forfeitures or account for them when they occur; and 4) an increase in the tax withholding requirements threshold to qualify for equity classification. The ASU is effective for public companies for annual periods, and interim periods within those annual periods, beginning after December 15, 2016, and early adoption is permitted. The adoption of ASU 2016-09 is expected to impact the recording of income taxes in the Company's financial position and results of operations, as well as the operating and financing cash flows on the consolidated statements of cash flows. The magnitude of such impacts are dependent upon the Company’s future grants of stock-based compensation, the Company’s future stock price in relation to the fair value of awards on grant date and the exercise behavior of the Company’s option holders. The Company will adopt this standard as of January 1, 2017. ASU 2016-02, Leases In February 2016, the FASB issued ASU 2016-02, Leases ("ASU 2016-02"). This guidance requires a lessee to record on the balance sheet the assets and liabilities for the rights and obligations created by leases with lease terms of more than 12 months. ASU 2016-02 will be effective beginning January 1, 2019. The Company is evaluating the effects that the adoption of this guidance will have on our financial statements.</t>
  </si>
  <si>
    <t>Acquisitions (Notes)</t>
  </si>
  <si>
    <t>Business Combinations [Abstract]</t>
  </si>
  <si>
    <t>Acquisitions</t>
  </si>
  <si>
    <t>Acquisitions 2015 Acquisitions Xpress Solutions, Inc. On February 1, 2015, the Company acquired Xpress Solutions, Inc. ("Xpress"), a non-asset based TL and LTL transportation brokerage based in Frankfort, Illinois, and the results of Xpress have been included in the Company's consolidated financial statements since the acquisition date. The Company purchased the assets and assumed certain liabilities of Xpress for $6,054,937 in cash, subject to working capital adjustments, and an additional $3,000,000 in contingent consideration that may become payable upon the achievement of certain performance measures on or prior to January 31, 2019. As a result of the purchase accounting for the acquisition, the Company recorded $4,081,407 of goodwill, $1,500,000 as the estimated opening balance sheet fair value of the contingent consideration obligation and $3,000,000 of customer relationship intangible assets. The amount of goodwill deductible for U.S. income tax purposes is $2,581,407 , which excludes the opening balance sheet fair value of the contingent consideration obligation. The Company has recognized a $192,091 decrease in the fair value of the contingent consideration obligation for the year ended December 31, 2016 , resulting in a contingent consideration obligation of $970,000 at December 31, 2016 . The Company recognized a $40,000 increase in the fair value of the contingent consideration obligation for the year ended December 31, 2015, resulting in a contingent consideration obligation of $1,540,000 at December 31, 2015 . Command Transportation, LLC On June 1, 2015, the Company completed the acquisition of all of the outstanding membership units of Command Transportation, LLC ("Command"), one of the largest privately held TL brokers and non-asset based transportation providers in the United States. Command was headquartered in Skokie, Illinois, with satellite locations in Texas, Missouri and Kansas. In October 2016, the majority of Command employees previously located in Skokie moved to the Company's headquarters in Chicago, Illinois. The Company financed the cash purchase price for the Command acquisition, in part, with the proceeds from the issuance of shares of its common stock and Notes, as defined in Note 9. The Company financed the remainder of the cash purchase price for the Command acquisition with drawings under its ABL Facility, also defined in Note 9. Additionally, a portion of the purchase price consisted of shares of Echo common stock issued to one of the sellers. The acquisition date fair value of the total consideration transferred was $407.7 million : Cash $ 394,279,778 Echo common stock, fair value 14,746,000 Contingent consideration, fair value (1,176,417 ) Working capital adjustment, December 2015 (142,969 ) Total consideration transferred $ 407,706,392 The equity portion of the purchase price consisted of 503,829 unregistered shares of Echo common stock issued to Paul Loeb, the former owner of Command, on June 1, 2015. The closing price of Echo common stock on June 1, 2015 was $32.52 per share. As these shares were unregistered, the Company applied a 10% marketability discount to determine the fair value of the consideration transferred. The following table summarizes the allocation of the total consideration transferred for the acquisition of Command: Cash $ 9,495,246 Accounts receivable, net 62,398,350 Property and equipment 3,667,615 Prepaid expenses 818,903 Goodwill 225,304,568 Intangible assets 125,400,000 Total assets acquired $ 427,084,682 Accounts payable $ 11,172,240 Accrued expenses 8,206,050 Total liabilities assumed $ 19,378,290 Total consideration transferred $ 407,706,392 Goodwill of $225,304,568 , which is approximately the amount of goodwill deductible for U.S. income tax purposes, represents the premium the Company paid over the fair value of the net tangible and identifiable intangible assets it acquired. The primary purpose of this acquisition was to expand the Company's national scale and density in the highly fragmented truckload market. In addition, Echo acquired an experienced sales force, with established customer and carrier relationships, and Command executives with significant experience in the transportation industry. During the first quarter of 2016, the Company adjusted the purchase price to recognize a $1.2 million contingent asset that may be due from the seller related to the retention of former Command employees. The fair value of the contingent asset at the acquisition date was determined based on the probability of the Company meeting certain employee retention criteria set forth in the purchase agreement. The Company recorded the current and noncurrent portions of the contingent asset to other current assets and other noncurrent assets, respectively, on the balance sheet. The Company will determine the fair value of the contingent asset each quarter based on the likelihood of meeting the employee retention criteria, and will record any change in fair value to selling, general and administrative expense in the consolidated statements of operations. The maximum amount the Company could have received under this agreement was $1.5 million . During the second quarter of 2016, the Company received $750,000 from the seller of Command after the Company met certain employee retention criteria set forth in the purchase agreement. The Company calculated the fair value of the contingent asset as of December 31, 2016 to be $421,272 . The fair values assigned to the intangible assets acquired were as follows: Intangible Asset Value Useful Life Customer relationships $ 97,200,000 17 years Carrier relationships 18,300,000 17 years Trade names 5,000,000 4 years Non-compete agreements 4,900,000 5-8 years $ 125,400,000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On June 1, 2015, the Company issued 335,882 shares of restricted common stock to 33 Command employees as employment inducement awards pursuant to NASDAQ Listing Rule 5635(c)(4). This restricted common stock vested on June 1, 2016 and was recognized as compensation expense over the vesting period. Additionally, at the closing, the Company issued 100,766 and 67,178 shares of restricted common stock and performance stock, respectively, to two of the sellers who entered into new employment agreements with the Company as employment inducement awards pursuant to NASDAQ Listing Rule 5635(c)(4). This restricted common stock and performance stock vests over 3 years and will be recognized as compensation expense over the vesting period. As of December 31, 2016, 33,588 and 33,589 shares of restricted common stock and performance stock, respectively, were outstanding. The stock compensation expense related to these issuances for the years ended December 31, 2016 and 2015 was $5.3 million and $7.3 million , respectively.</t>
  </si>
  <si>
    <t>Fair Value Measurement</t>
  </si>
  <si>
    <t>Fair Value Disclosures [Abstract]</t>
  </si>
  <si>
    <t>Fair Value Measurement The Company applies ASC Topic 820 Fair Value Measurements and Disclosures for its financial assets and financial liabilities. The guidance requires disclosures about assets and liabilities measured at fair value. The Company's financial liabilities primarily relate to contingent earn-out payments due to sellers in connection with various acquisitions. The fair value of the due to seller liabilities at December 31, 2016 was $1.7 million . The potential earnout payments and performance are defined in the individual purchase agreement for each acquisition. Earnings before interest, taxes, depreciation and amortization ("EBITDA") is the performance target defined and measured to determine the earnout payment due, if any, after each defined measurement period. The Company's financial assets relate to contingent payments that may be due from the seller of Command if certain employee retention criteria are met. The fair value of the due from seller contingent asset at December 31, 2016 was $0.4 million . The fair value of the due from seller contingent asset is determined based on the likelihood of the employee retention criteria being met.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between 5% and 6% . Historical results of the respective acquisitions serve as the basis for preparing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assets and liabilities measured at fair value on a recurring basis and the basis of measurement at December 31, 2016 and 2015 : Fair Value Measurements as of December 31, 2016 Total Level 1 Level 2 Level 3 Liabilities: Contingent consideration due to seller $ (1,700,000 ) — — $ (1,700,000 ) Assets: Contingent consideration due from seller $ 421,272 — — $ 421,272 Fair Value Measurements as of December 31, 2015 Total Level 1 Level 2 Level 3 Liabilities: Contingent consideration due to seller $ (4,086,697 ) — — $ (4,086,697 ) The following table provides a reconciliation of the beginning and ending balances for the liabilities measured at fair value using significant unobservable inputs (Level 3): Due to Seller Liability Balance at January 1, 2015 $ (5,331,078 ) Xpress acquisition, acquisition date fair value (1,500,000 ) Change in contingent consideration due to seller (201,452 ) Payments of contingent consideration due to seller 2,945,833 Balance at December 31, 2015 (4,086,697 ) Change in contingent consideration due to seller 112,954 Payments of contingent consideration due to seller 2,273,743 Balance at December 31, 2016 $ (1,700,000 ) The following table provides a reconciliation of the beginning and ending balances for the assets measured at fair value using significant unobservable inputs (Level 3): Due from Seller Asset Balance at January 1, 2016 $ — Command purchase price adjustment 1,176,417 Receipt of contingent consideration due from seller (750,000 ) Change in contingent consideration due from seller (5,145 ) Balance at December 31, 2016 $ 421,272 For the year ended December 31, 2016 , the Company recognized a benefit of $107,809 in selling, general and administrative expense due to the change in fair value determined by a level three valuation technique, compared to expenses of $201,452 and $2,160,316 in 2015 and 2014 , respectively. These changes in fair value resulted from using revised forecasts that took into account the most recent performance at each acquired business, the effect of the time value of money and the likelihood of the employee retention criteria being met. For the years ended December 31, 2016 , 2015 and 2014 , the Company made contingent earn-out payments of $2,273,743 , $2,945,833 and $4,859,670 , respectively, to sellers of businesses acquired by the Company. During 2016 , the Company received $750,000 of contingent payments from the seller of Command. The Company did not receive any contingent payments from the seller of Command in 2015.</t>
  </si>
  <si>
    <t>Property and Equipment</t>
  </si>
  <si>
    <t>Property, Plant and Equipment [Abstract]</t>
  </si>
  <si>
    <t>Property and Equipment Property and equipment at December 31, 2016 and 2015 , consisted of the following: December 31, December 31, 2016 2015 Computer equipment $ 18,976,263 $ 13,518,440 Software, including internal use software 70,530,529 56,211,129 Furniture, fixtures and office equipment 8,797,633 5,564,340 Leasehold improvements 27,441,169 6,951,914 125,745,594 82,245,823 Less accumulated depreciation (68,295,535 ) (54,941,349 ) Net property and equipment $ 57,450,059 $ 27,304,474 Depreciation expense, including amortization of capitalized internal use software, was $16,333,164 , $12,403,273 and $9,950,256 for the years ended December 31, 2016 , 2015 and 2014 , respectively.</t>
  </si>
  <si>
    <t>Intangibles and Other Assets</t>
  </si>
  <si>
    <t>Goodwill and Intangible Assets Disclosure [Abstract]</t>
  </si>
  <si>
    <t>Intangibles and Other Assets The following is a summary of goodwill as of December 31: Balance as of January 1, 2015 $ 77,909,537 One Stop, purchase accounting adjustment 18,659 Xpress acquisition, goodwill acquired 4,081,407 Command acquisition, goodwill acquired 226,480,985 Balance as of December 31, 2015 308,490,588 Command acquisition, purchase accounting adjustment (1,176,417 ) Balance as of December 31, 2016 $ 307,314,171 The following is a summary of amortizable intangible assets as of December 31, 2016 and December 31, 2015 : December 31, 2016 December 31, 2015 Weighted- Average Life Customer relationships $ 145,138,979 $ 145,138,979 14.8 years Carrier relationships 18,300,000 18,300,000 17.0 years Non-compete agreements 5,239,000 5,239,000 6.7 years Trade names 5,640,000 5,640,000 4.0 years 174,317,979 174,317,979 14.4 years Less accumulated amortization (42,590,238 ) (26,785,810 ) Intangible assets, net $ 131,727,741 $ 147,532,169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Amortization expense related to intangible assets was $15,804,428 , $11,739,254 , and $3,925,823 for the years ended December 31, 2016, 2015 and 2014, respectively. The estimated amortization expense for the next five years and thereafter is as follows: 2017 $ 14,243,799 2018 12,861,305 2019 11,470,909 2020 10,638,587 2021 10,025,278 Thereafter 72,487,863 Total $ 131,727,741</t>
  </si>
  <si>
    <t>Accrued Expenses and Other Noncurrent Liabilities</t>
  </si>
  <si>
    <t>Payables and Accruals [Abstract]</t>
  </si>
  <si>
    <t>Accounts Expenses and Other Noncurrent Liabilities</t>
  </si>
  <si>
    <t>Accrued Expenses and Other Noncurrent Liabilities The components of accrued expenses at December 31, 2016 and December 31, 2015 are as follows: December 31, 2016 December 31, 2015 Accrued compensation $ 15,947,570 $ 17,937,504 Accrued rebates 1,566,825 2,535,606 Accrued employee benefits 2,796,050 2,809,239 Accrued professional service fees 619,502 1,837,749 Accrued interest 1,158,854 1,463,880 Deferred rent 2,847,842 400,809 Other (1) 6,874,028 3,298,275 Total accrued expenses $ 31,810,671 $ 30,283,062 (1) This increase includes liabilities related to improvements for the expanded office space at our Chicago headquarters placed into service before the end of 2016. The other noncurrent liabilities of $19,487,942 and $2,940,435 at December 31, 2016 and December 31, 2015 , respectively, consist of the portion of deferred rent in excess of twelve months.</t>
  </si>
  <si>
    <t>Long-Term Debt</t>
  </si>
  <si>
    <t>Long-term Debt, Unclassified [Abstract]</t>
  </si>
  <si>
    <t>Long-term Debt</t>
  </si>
  <si>
    <t xml:space="preserve"> Long-Term Debt ABL Facility On June 1, 2015, the Company and Command, as co-borrowers, entered into a Revolving Credit and Security Agreement (the “Credit Agreement”) with PNC Bank, National Association, as administrative agent, Bank of America, N.A. and JPMorgan Chase Bank, N.A., each as co-syndication agents, and the lenders from time to time party thereto. The Credit Agreement provides for a senior secured revolving credit facility in an initial aggregate principal amount of up to $200 million (the “ABL Facility”). The Company’s obligations under the Credit Agreement are secured, on a first lien priority basis, by certain working capital assets. The initial aggregate principal amount under the ABL Facility may be increased from time to time by an additional $100 million to a maximum aggregate principal amount of $300 million .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will be 0.25% to 0.75% for borrowings at the base rate and 1.25% to 1.75% for borrowings at the LIBOR rate, in each case, based on the excess availability under the ABL Facility. The Company is also required to pay a commitment fee in respect to the unutilized commitments under the ABL Facility in an amount between 0.25% and 0.375% , based on the excess availability for the prior calendar quarter under the ABL Facility. At December 31, 2016 , the Company's commitment fee was calculated at a rate of 0.375% . The Company recognized interest expense related to the commitment fee and borrowings on the ABL Facility of $0.9 million and $0.6 million for the years ended December 31, 2016 and 2015 . During 2016 , the Company drew $48.5 million on the ABL Facility. This entire amount was repaid during the year, and no amounts were outstanding on the ABL Facility as of December 31, 2016 . Since June 1, 2015, the Company has been in compliance with all covenants related to the ABL. The issuance of letters of credit under the ABL Facility reduces available borrowings. At December 31, 2016 , there were $0.7 million of letters of credit outstanding. The total draw allowed on the ABL Facility at December 31, 2016 , as determined by the working capital assets pledged as collateral, was $170.0 million . After adjusting for the letters of credit, the Company's remaining availability to borrow under the ABL Facility at December 31, 2016 was $169.3 million . The Company incurred issuance costs of $3.1 million in 2015 related to the ABL Facility. These issuance costs are being amortized to interest expense using straight-line amortization over the 5 year life of the ABL Facility. For the years ended December 31, 2016 and 2015 , the Company has recorded $0.7 million and $0.4 million , respectively, of interest expense related to ABL Facility issuance costs. As there is no outstanding draw on the ABL Facility at December 31, 2016 , the unamortized issuance costs are presented as a deferred asset on the balance sheet. Convertible Senior Notes On May 5, 2015, the Company issued $230 million aggregate principal amount of 2.50% convertible senior notes due 2020 in a registered public offering (the "Notes").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The Company's intent and policy will be to settle the $230 million principal amount of Notes in cash, and any excess conversion premium in shares of common stock. As such, the principal amount of the Notes will not be included in the calculation of diluted earnings per common share, but any conversion premium that exists will be included in the calculation of diluted earnings per common share using the treasury stock method. As of December 31, 2016 , none of the conditions allowing holders of the Notes to convert have been met, and no conversion spread exists. As such, the Notes did not have a dilutive impact on diluted earnings per common share for the year ended December 31, 2016 . The accounting guidance in ASC 470-20, Debt with Conversion and Other Options, requires that the principal amount of the Notes be separated into liability and equity components at issuance. The value assigned to the liability component is the estimated fair value, as of the issuance date, of a similar debt instrument without the conversion feature. The difference between the principal amount of the Notes and the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n estimated market yield for a similar debt instrument without the conversion feature. The Company estimated the straight debt yield using a combination of inputs observable in the marketplace, including the credit spread indicated by the terms of the Company's ABL Facility, LIBOR rates, and U.S. Treasury bonds. This represents a Level 2 valuation techniqu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December 31, 2016 and 2015 , the carrying amount of the Notes on the consolidated balance sheets is calculated as follows: December 31, 2016 December 31, 2015 Convertible senior notes, principal amount $ 230,000,000 $ 230,000,000 Unamortized debt discount (22,070,838 ) (27,835,387 ) Unamortized debt issuance costs (4,365,151 ) (5,505,259 ) Convertible senior notes, net $ 203,564,011 $ 196,659,354 The Notes are carried on the consolidated balance sheets at their principal amount, net of the unamortized debt discount and unamortized debt issuance costs, and are not marked to market each period. The approximate fair value of the Notes as of December 31, 2016 was $224.8 million . The fair value of the Notes was estimated based on the trading price of the Notes at December 31, 2016 . As trading volume is low, these are quoted prices for identical instruments in markets that are not active, and thus are Level 2 in the fair value hierarchy. The Company recognized interest expense related to the Notes of $12.7 million for the year ended December 31, 2016 , consisting of $5.8 million of contractual coupon interest, $5.8 million of debt discount amortization and $1.1 million of debt issuance cost amortization. The Company recognized interest expense related to the Notes of $8.1 million from the issuance date through December 31, 2015 , consisting of $3.8 million of contractual coupon interest, $3.6 million of debt discount amortization and $0.7 million of debt issuance cost amortization. The undiscounted interest and principal payments due in relation to the Notes from December 31, 2016 to the maturity of the Notes on May 1, 2020 are as follows: Total 2017 2018 2019 2020 Senior convertible notes, including interest $ 250,125,000 5,750,000 5,750,000 5,750,000 $ 232,875,000</t>
  </si>
  <si>
    <t>Commitments and Contingencies</t>
  </si>
  <si>
    <t>Commitments and Contingencies Disclosure [Abstract]</t>
  </si>
  <si>
    <t>Commitments and Contingencies In the normal course of business, we are subject to potential claims and disputes related to our business, including claims for freight lost or damaged in transit. Some of these matters may be covered by our insurance and risk management programs or may result in claims or adjustments with our carriers. In July 2016, the Company received an unfavorable appeals assessment regarding a state activity-based tax matter of $1,291,941 , including penalties and interest, for the state tax audit period from January 1, 2010 to June 30, 2014. The Company believes the assessment is without merit and continues to defend the Company's position through additional courses of action still available to the Company. The Company has not recorded any potential loss related to this matter as of December 31, 2016 . Leases On February 17, 2016, the Company signed an 11 -year lease for an additional 132,000 square feet at its Chicago, Illinois headquarters, bringing the total leased square footage at its headquarters to 224,678 square feet. The amended lease agreement expires in September 2027 and has escalating base monthly rental payments, plus an additional monthly payment for real estate taxes and common area maintenance fees related to the building. Leasehold improvements for the new space are amortized over the 11 year life of the lease. In December 2016, Echo terminated its lease at the former Command headquarters in Skokie, Illinois (refer to Note 20). In addition, subsequent to the relocation of Command employees to the Chicago headquarters, Echo recorded a termination liability of $646,410 as of December 31, 2016 related to the other Skokie lease as part of the Command acquisition. As of December 31, 2016 , the Company continues to also lease over 30 branch sales offices, with average lease terms between 3 - 5 years . The Company recognizes operating lease rental expense on a straight-line basis over the term of the lease. The total rental expense for the years ended December 31, 2016 , 2015 and 2014 was $8,426,920 , $5,620,731 and $4,361,734 , respectively. Future minimum annual rental payments for the next five years and thereafter are as follows: Operating Leases 2017 $ 6,610,983 2018 7,559,174 2019 7,338,220 2020 7,027,400 2021 5,235,304 Thereafter 32,039,125 Total $ 65,810,206</t>
  </si>
  <si>
    <t>Income Taxes</t>
  </si>
  <si>
    <t>Income Tax Disclosure [Abstract]</t>
  </si>
  <si>
    <t>Income Taxes The Company accounts for income taxes and related uncertain tax positions in accordance with ASC Topic 740 Income Taxes . For the years ended December 31, 2016 and 2015 , the Company recognized net decreases of $160,672 and $112,599 , respectively, in unrecognized tax benefits that impact the tax rate. The Company's policy is to recognize interest and penalties on unrecognized tax benefits as a component of income tax expense. The Company has recorded interest on its unrecognized tax benefits in 2016 and 2015 . The following is a reconciliation of the total amounts of unrecognized tax benefits excluding interest and penalties for the years ended December 31, 2016 and 2015 : 2016 2015 Balance at January 1 $ 420,909 $ 595,938 Increases / (decreases) related to prior year tax positions 410,170 (207,029 ) Increases related to current year tax positions 82,500 32,000 Decreases based on settlements with taxing authorities (549,255 ) — Balance at December 31 $ 364,324 $ 420,909 Of the total unrecognized tax benefits disclosed above, $54,649 and $420,909 are classified as other noncurrent liabilities for the years ended December 31, 2016 and 2015 , respectively, and $227,175 is an offset to income taxes receivable as of December 31, 2016 in the consolidated balance sheets. The remainder is included in deferred income taxes in the consolidated balance sheets. The Company does not believe it will have any significant changes in the amount of unrecognized tax benefits in the next 12 months. The total amount of the unrecognized tax benefits, if recognized, for the years ended December 31, 2016 and 2015 , respectively, would affect the effective tax rate. The Company files income tax returns in the U.S. federal jurisdiction and various state jurisdictions. With few exceptions, the Company is no longer subject to U.S. federal examinations by tax authorities before 2013, and state and local income tax examinations, by tax authorities for years before 2012. The provision for income taxes consists of the following components for the years ended December 31, 2016 , 2015 and 2014 : 2016 2015 2014 Current: Federal $ (5,027,290 ) $ 3,889,649 $ 8,326,480 State 672,243 (202,270 ) 1,435,511 Total current (4,355,047 ) 3,687,379 9,761,991 Deferred: Federal 5,406,027 (23,265 ) 560,345 State (1,256,938 ) 18,143 169,255 Total deferred 4,149,089 (5,122 ) 729,600 Income tax (benefit) expense $ (205,958 ) $ 3,682,257 $ 10,491,591 The provision for income taxes for the years ended December 31, 2016 , 2015 and 2014 differs from the amount computed by applying the U.S. federal income tax rate of 35% to pretax income because of the effect of the following items: 2016 2015 2014 Tax expense at U.S. federal income tax rate $ 484,302 $ 4,034,776 $ 9,547,702 State income taxes, net of federal income tax effect 52,823 36,308 951,284 Nondeductible expenses and other 188,813 119,705 176,878 Effect of state rate change on deferred items (88,468 ) (25,338 ) 8,402 Research and development credit (467,500 ) (364,050 ) (360,584 ) Changes in unrecognized tax benefits (160,672 ) (112,599 ) 182,385 Provision to return adjustments (71,588 ) (6,545 ) (14,476 ) State Tax Credits (1,232,381 ) — — Valuation Allowance 556,888 — — Audit Settlements 531,825 — — Income tax (benefit) expense $ (205,958 ) $ 3,682,257 $ 10,491,591 At December 31, 2016 , the Company's noncurrent deferred tax assets and liabilities, after applying the new guidance, consisted of the following: 2016 2015 Noncurrent deferred tax assets: Reserves and allowances $ 9,487,067 $ 2,142,123 Stock options 3,899,180 6,063,284 Research and development credit 467,500 — Net operating loss carryforward 456,639 — Credit carryforwards 1,232,381 — Subtotal 15,542,767 8,205,407 Valuation allowance (556,888 ) — Total noncurrent deferred tax assets 14,985,879 8,205,407 Noncurrent deferred tax liabilities: Prepaid and other expenses 494,744 1,342,674 Intangible assets 7,607,703 1,631,816 Property and equipment 15,508,307 7,529,641 Convertible debt 8,044,263 10,221,324 Total noncurrent deferred tax liabilities 31,655,017 20,725,455 Net deferred tax liability $ (16,669,138 ) $ (12,520,048 ) For the year ended December 31, 2016, the Company has recorded a deferred tax asset of $1,232,381 for certain state tax credits with a 5 year credit carryforward period. The Company believes that it is more likely than not that a portion of the benefit from these state tax credit carryforwards will not be realized. In recognition of this risk, the Company has recorded a valuation allowance of $556,888 on the deferred tax asset relating to these state tax credit carryforwards. As of December 31, 2016 , the Company has recorded a deferred tax asset for state income tax net operating loss carryforwards of $456,639 , which will expire at various dates from tax years 2026 through 2036.</t>
  </si>
  <si>
    <t>Stockholders' Equity</t>
  </si>
  <si>
    <t>Equity [Abstract]</t>
  </si>
  <si>
    <t>Stockholders' Equity Preferred Stock The Board of Directors has the authority to issue up to 2,500,000 shares of preferred stock in one or more series and to establish the preferred stock's voting powers, preferences and other rights and qualifications without any further vote or action by the stockholders. As of December 31, 2016 , there was no preferred stock outstanding. Treasury Stock On December 29, 2015, the Board of Directors authorized a repurchase program for up to an aggregate of $50.0 million of the Company's outstanding common stock and Notes through December 31, 2017 . The timing and amount of any repurchases will be determined based on market conditions and other factors, and the program may be discontinued or suspended at any time. As of December 31, 2016, the Company has repurchased 2,289,794 shares of common stock at a cost of $49.1 million .</t>
  </si>
  <si>
    <t>Earnings Per Share</t>
  </si>
  <si>
    <t>Earnings Per Share [Abstract]</t>
  </si>
  <si>
    <t>Earnings Per Share Basic earnings per common share is calculated by dividing net income by the weighted average number of common shares outstanding. Diluted earnings per common share is calculated by dividing net income by the weighted average shares outstanding plus share equivalents that would arise from the exercise of share options and the vesting of restricted stock. There were no employee stock options excluded from the calculation of diluted earnings per common share for the years ended December 31, 2016 , 2015 and 2014 . The computation of basic and diluted earnings per common share for the years ended December 31, 2016 , 2015 and 2014 are as follows: Year Ended December 31, 2016 2015 2014 Numerator: Net income $ 1,589,678 $ 7,845,674 $ 16,787,558 Denominator: Denominator for basic earnings per common share - weighted-average shares 28,714,910 27,473,054 23,044,029 Effect of dilutive securities: Employee stock options and restricted stock 586,947 636,495 590,312 Denominator for dilutive earnings per common share 29,301,857 28,109,549 23,634,341 Basic earnings per common share $ 0.06 $ 0.29 $ 0.73 Diluted earnings per common share $ 0.05 $ 0.28 $ 0.71</t>
  </si>
  <si>
    <t>Stock-Based Compensation Plans</t>
  </si>
  <si>
    <t>Disclosure of Compensation Related Costs, Share-based Payments [Abstract]</t>
  </si>
  <si>
    <t>Stock-Based Compensation Plans In March 2005, the Company adopted the 2005 Stock Option Plan providing for the issuance of stock options of Series A common shares. During the fourth quarter of 2009, the Company adopted the 2008 Stock Incentive Plan ("the 2008 Plan"). Upon adoption, the 2005 Stock Option Plan was merged into the 2008 Plan and ceased to separately exist. Outstanding awards under the 2005 Stock Option Plan are now subject to the 2008 Plan and no additional awards may be made under the 2005 Stock Option Plan on or after the effective date of the 2008 Plan. A total of 1,400,000 shares of common stock have been reserved for issuance under the 2008 Plan. The 2008 Plan is administered by the Board of Directors who determine the type of award, exercise price of options, the number of options to be issued, and the vesting period. As specified in the 2008 Plan, the exercise price per share shall not be less than the fair market value on the effective date of grant. Upon exercise of a stock option under the 2008 Plan, new stock is issued. The term of an option does not exceed 10 years, and the options generally vest ratably over one to five years from the date of grant. Under the 2008 Plan, three types of stock incentives have been issued: stock option awards, restricted stock awards and performance and market-based stock awards. In 2016 , the Company awarded 284,086 shares of restricted stock to certain employees and directors, of which 23,634 will vest ratably over one year, 59,577 will vest ratably over three years and 200,875 will vest ratably over four years based on the employees' continued employment. The grant date fair value of the restricted stock granted ranged from $23.02 to $27.79 . In 2015 , the Company awarded 677,091 shares of restricted stock to certain employees and directors, of which 355,532 will vest ratably over one year, 12,631 will vest ratably over two years, 2,144 will vest ratably over 2.5 years, 102,523 will vest ratably over three years and 204,261 will vest ratably over 4 years based on the employees' continued employment. The grant date fair value of the restricted stock granted ranged from $21.50 to $32.52 . There was $13,018,218 and $17,729,906 of total unrecognized compensation cost related to the stock-based compensation granted under the plans as of December 31, 2016 and 2015 , respectively. This cost is expected to be recognized over a weighted-average period of 2.26 years. In June 2015, the Company adopted the 2015 Inducement and Retention Stock Plan for Command Employees, providing for the issuance of 335,882 shares of restricted common stock of the Company to 33 employees of Command and 100,766 shares of restricted common stock and 67,178 shares of performance stock to two of the sellers who entered into new employment agreements with the Company, each as employment inducement awards pursuant to NASDAQ Listing Rule 5635(c)(4). These restricted stock grants are included in the 677,091 shares of restricted stock mentioned above. The 335,882 shares of restricted common stock issued to 33 employees of Command were fully vested as of December 31, 2016 . Stock Option Awards There were no stock options granted during 2016 , 2015 or 2014 . The Company's 2013 stock option grant and all previous stock option grants were valued using the Black-Scholes-Merton option valuation model. The Company recorded $32,681 , $226,050 and $479,921 in compensation expense with corresponding tax benefits of $12,288 , $88,160 and $187,169 for stock option awards for the years ended December 31, 2016 , 2015 and 2014 , respectively. A summary of stock option activity is as follows: Shares Weighted- Average Exercise Price Weighted- Average Remaining Contractual Term (Years) Aggregate Intrinsic Value Outstanding at January 1, 2014 1,099,226 $ 8.83 5.0 $ 13,899,986 Granted — — Exercised (173,727 ) 6.20 3,995,095 Forfeited or canceled (3,610 ) 12.20 Outstanding at December 31, 2014 921,889 $ 9.32 4.2 $ 18,329,554 Granted — — Exercised (150,701 ) 7.02 2,014,921 Forfeited or canceled (1,660 ) 12.01 Outstanding at December 31, 2015 769,528 $ 9.76 3.4 $ 8,178,882 Granted — — Exercised (191,237 ) 6.05 3,633,746 Forfeited or canceled — — Outstanding at December 31, 2016 578,291 $ 10.99 3.0 $ 8,131,137 Options vested and exercisable at December 31, 2016 578,291 $ 10.99 3.0 $ 8,131,137 The following table provides information about stock options granted and vested in the years ended December 31: 2016 2015 2014 Options granted: Exercise price per share of options granted — — — Options vested/exercisable: Grant date fair value of options vested $ 2,747,547 $ 2,950,446 $ 3,250,365 Aggregate intrinsic value of options vested and exercisable at end of period $ 8,131,137 $ 7,997,359 $ 17,827,707 The aggregate intrinsic value of options outstanding represents the total pretax intrinsic value (the difference between the fair value of the Company's stock on the last day of each fiscal year and the exercise price, multiplied by the number of options where the exercise price exceeds the fair value) that would have been received by the option holders had all option holders exercised their options as of December 31, 2016 , 2015 and 2014 , respectively. These amounts change based on the fair market value of the Company's stock, which was $25.05 , $20.39 and $29.20 on the last business day of the years ended December 31, 2016 , 2015 and 2014 , respectively. Restricted Stock Awards In 2016 , the Company awarded restricted shares to certain key employees that vest based on their continued employment. The value of these awards was established by the market price on the grant date and is being expensed ratably over the vesting period of the awards. The following table summarizes these non-vested restricted share grants as of December 31, 2016 : Number of Restricted Shares Weighted Average Grant Date Fair Value Non-vested at January 1, 2016 950,786 $ 26.90 Granted 284,086 25.35 Vested (638,004 ) 27.09 Forfeitures (37,377 ) 27.75 Non-vested at December 31, 2016 559,491 $ 25.21 In 2016 , 2015 and 2014 , the Company recorded $10,625,440 , $11,821,382 and $ 3,520,439 in compensation expense with corresponding tax benefits of $3,995,165 , $4,610,339 and $ 1,372,971 for restricted stock awards, respectively. Performance-Based Shares In 2015, the Company granted 67,178 shares of performance stock at a grant date fair value of $32.52 to two of the sellers of Command, who entered into new employment agreements with the Company. The amount of shares that vest is determined based on the level of performance goal achieved. In accordance with ASC 718 Compensation - Stock Compensation , the Company evaluated whether the shares would be earned at December 31, 2016 . As of December 31, 2016 , 33,589 shares of performance stock were outstanding. This grant of performance stock is discussed further in Note 4. In 2016, the Company granted 24,064 shares of restricted stock at a grant date fair value of $28.45 to certain branch executives, which was issued based on financial targets achieved during the performance period. In 2016 , the Company recognized $235,880 in stock compensation expense with corresponding tax benefits of $88,691 for performance-based shares described in the paragraphs above. The Company recognized $595,870 in stock compensation expense with corresponding tax benefits of $232,389 for the year ended December 31, 2015 . Performance and Market-Based Stock In 2014, the Company initiated a performance and market-based stock incentive plan for certain executives that provides vesting based on specific financial and market-based performance measurements. The Company granted 91,612 and 69,213 shares of performance and market-based stock at a grant date fair value of $34.67 and $32.84 during the years ended December 31, 2016 and December 31, 2015 , respectively. The Company recorded $2,240,401 and $1,380,449 in compensation expense with corresponding tax benefits of $842,391 and $538,375 in 2016 and 2015 , respectively.</t>
  </si>
  <si>
    <t>Benefit Plans</t>
  </si>
  <si>
    <t>Compensation and Retirement Disclosure [Abstract]</t>
  </si>
  <si>
    <t>Benefit Plans The Company maintains a 401(k) savings plan, covering all of the Company's employees upon hiring date. Employees may contribute a percentage of eligible compensation on both a before-tax basis and an after-tax basis. The Company has the right to make discretionary contributions to the plan. For the years ended December 31, 2016 , 2015 and 2014 , the Company contributed $1,651,111 , $1,182,094 and $564,407 , respectively.</t>
  </si>
  <si>
    <t>Significant Customer Concentration</t>
  </si>
  <si>
    <t>Risks and Uncertainties [Abstract]</t>
  </si>
  <si>
    <t>Significant Customer Concentration For the years ended December 31, 2016 , 2015 and 2014 , all revenue consisted of sales generated from customers that were individually less than 10% of the Company's total revenue.</t>
  </si>
  <si>
    <t>Quarterly Financial Data (Unaudited)</t>
  </si>
  <si>
    <t>Quarterly Financial Information Disclosure [Abstract]</t>
  </si>
  <si>
    <t>Quarterly Financial Data (Unaudited) Year Ended December 31, 2016 First Quarter Second Quarter Third Quarter Fourth Quarter Revenue $ 405,277,532 $ 443,829,924 $ 460,191,903 $ 406,852,800 Operating income (loss) 3,820,994 7,046,310 6,026,809 (1,283,597 ) Net income (loss) 262,611 1,930,769 2,362,050 (2,965,752 ) Earnings (loss) per common share: Basic $ 0.01 $ 0.07 $ 0.08 $ (0.10 ) Diluted $ 0.01 $ 0.07 $ 0.08 $ (0.10 ) Year Ended December 31, 2015 First Quarter (1) Second Quarter (2) Third Fourth Revenue $ 283,491,574 $ 371,642,242 $ 449,993,415 $ 407,171,455 Operating income 5,350,766 2,839,993 8,611,531 6,104,234 Net income (loss) 3,327,777 (681,628 ) 3,458,705 1,740,820 Earnings (loss) per common share: Basic $ 0.14 $ (0.03 ) $ 0.12 $ 0.06 Diluted $ 0.14 $ (0.03 ) $ 0.11 $ 0.06 (1) The Company acquired Xpress in February 2015 and the financial results of this acquisition are included in the consolidated financial statements beginning February 1, 2015. (2) The Company acquired Command in June 2015 and the financial results of this acquisition are included in the consolidated financial statements beginning June 1, 2015.</t>
  </si>
  <si>
    <t>Legal Matters</t>
  </si>
  <si>
    <t>Legal Matters Management does not believe that the outcome of any of the legal proceedings to which the Company is a party will have a material adverse effect on its financial position or results of operations.</t>
  </si>
  <si>
    <t>Common Stock Offering</t>
  </si>
  <si>
    <t>Common Stock Offering [Abstract]</t>
  </si>
  <si>
    <t>Common Stock Offering On May 5, 2015, the Company sold 5,000,000 shares of the Company's common stock in an underwritten registered public offering at a price of $29.00 per share. On May 12, 2015, the Company sold an additional 750,000 shares of common stock at a price of $29.00 per share pursuant to an over-allotment option exercised by the underwriters in the common stock offering. The net proceeds from the sale of common stock, after deducting underwriting discounts and commissions and offering expenses payable by the Company, was $157.8 million . The Company used all of the net proceeds from the sale of common stock (together with proceeds from the Notes offering and borrowings under the ABL Facility) to finance the Command acquisition.</t>
  </si>
  <si>
    <t>Related Parties (Notes)</t>
  </si>
  <si>
    <t>Related Parties [Abstract]</t>
  </si>
  <si>
    <t>Related Parties</t>
  </si>
  <si>
    <t>Related Parties From the closing of the Command acquisition on June 1, 2015 through December 20, 2016, the Company leased the Command office building headquarters in Skokie, Illinois from a company owned by Paul Loeb, the former owner of Command who joined the Echo Board of Directors in June 2015. This lease was terminated in the fourth quarter of 2016 and the Company paid $994,569 to Paul Loeb, to settle the termination of the lease. The lease required monthly rental payments of $54,638 through its termination date. The Company was obligated to pay real estate taxes, insurance and all building maintenance costs in addition to the minimum rental payments for the facility related to this lease. The total rental expense related to this lease included in the Company's consolidated statements of operations for the years ended December 31, 2016 and 2015 is $1,347,277 and $382,466 , respectively. All amounts due under the lease were paid as of December 20, 2016, and thus there was no liability due to the related party at December 31, 2016 .</t>
  </si>
  <si>
    <t>Schedule II - Valuation and Qualifying Accounts</t>
  </si>
  <si>
    <t>Valuation and Qualifying Accounts [Abstract]</t>
  </si>
  <si>
    <t>SCHEDULE II - VALUATION AND QUALIFYING ACCOUNTS Valuation and Qualifying Accounts 2016 2015 2014 Allowance for doubtful accounts: Balance at beginning of year $ 1,627,315 $ 1,226,297 $ 1,792,012 Command, allowance at acquisition date — 500,000 — Provision, charged to expense 1,069,165 1,427,983 1,937,227 Reclassification of presentation of insurance recoveries 1,435,933 — — Write-offs, less recoveries (1,113,418 ) (1,526,965 ) (2,502,942 ) Balance at end of year $ 3,018,995 $ 1,627,315 $ 1,226,297</t>
  </si>
  <si>
    <t>Summary of Significant Accounting Policies (Policies)</t>
  </si>
  <si>
    <t>Preparation of Financial Statements and Use of Estimates</t>
  </si>
  <si>
    <t>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t>
  </si>
  <si>
    <t>Fair Value of Financial Instruments</t>
  </si>
  <si>
    <t>Fair Value of Financial Instruments The carrying value of the Company's financial instruments, which consist of cash and cash equivalents, accounts receivable and accounts payable, approximate their fair values due to their short-term nature. The fair value of the due to seller liabilities are determined based on the likelihood of contingent earn-out payments. The fair value of the due from seller asset is determined based on the likelihood of the employee retention criteria being met. The fair value of the liability component of the Notes (as defined in Note 9) was determined using the discounted cash flow analysis discussed in Note 9.</t>
  </si>
  <si>
    <t>Revenue Recognition</t>
  </si>
  <si>
    <t>Revenue Recognition In accordance with Accounting Standards Codification ("ASC") Topic 605-20 Revenue Recognition - Services , transportation revenue and related transportation costs are recognized on a gross basis when the shipment has been delivered by a third-party carrier. Fee for service revenue, recognized on a net basis, is recognized when the services have been rendered. At the time of delivery or rendering of services, as applicable, the Company's obligation to fulfill a transaction is complete and collection of revenue is reasonably assured. In accordance with ASC Topic 605-45 Revenue Recognition - Principal Agent Considerations ,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including the selection of the carrier; and (4) taking the risk of loss for collection, delivery, and returns. Certain transactions to provide specific services are recorded at the net amount charged to the client due to the following key factors: (a) we do not have latitude in carrier selection; (b) we do not establish rates with the carrier; and (c) we have credit risk for only the net revenue earned from our client while the carrier has credit risk for the transportation costs. Net revenue equals revenue minus transportation costs.</t>
  </si>
  <si>
    <t>Rebates</t>
  </si>
  <si>
    <t>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the client incurs. Rebates are recognized at the same time that the related transportation revenue is recognized and are recorded as a reduction of transportation revenue.</t>
  </si>
  <si>
    <t>Segment Reporting</t>
  </si>
  <si>
    <t>Segment Reporting For operating purposes, the Company is organized as one operating segment subsequent to the Company's integration of Command (Note 4) in October of 2016. Prior to the Command integration, the Company was organized as two operating segments, Echo and Command, which had been aggregated to one reportable segment for reporting purposes pursuant to the provisions of ASC Topic 280 Segment Reporting , which establishes accounting standards for segment reporting. There has been no change in the Company's determination that it has one reportable segment from prior periods.</t>
  </si>
  <si>
    <t>Cash and Cash Equivalents</t>
  </si>
  <si>
    <t>Cash and Cash Equivalents The Company considers all highly liquid investments with a maturity of three months or less when purchased to be cash equivalents.</t>
  </si>
  <si>
    <t>Accounts Receivable and Allowance for Doubtful Accounts</t>
  </si>
  <si>
    <t>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Additionally, the Company maintains a credit insurance policy for certain acc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1,069,165 , $1,427,983 and $1,937,227 of bad debt expense for the years ended December 31, 2016 , 2015 and 2014 , respectively.</t>
  </si>
  <si>
    <t>Property and Equipment Property and equipment are stated at cost. Depreciation is computed using the straight-line method over the estimated useful lives of the respective assets. Leasehold improvements under operating leases are depreciated over the estimated useful life of the improvement or the remaining term of the lease, whichever is shorter. The estimated useful lives, by asset class, are as follows: Computer equipment and software 3 years Office equipment 5 years Furniture and fixtures 5 - 7 years</t>
  </si>
  <si>
    <t>Operating Leases</t>
  </si>
  <si>
    <t>Operating Leases Certain operating leases include rent increases during the initial lease term. For these leases, we recognize the related rental expenses on a straight-line basis over the term of the lease, which includes any rent holiday period, and record the difference between the amounts charged to rent expense and amount paid as deferred rent.</t>
  </si>
  <si>
    <t>Internal Use Software</t>
  </si>
  <si>
    <t>Internal Use Software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hree years using the straight-line method. The total expense, included in depreciation expense, for the years ended December 31, 2016 , 2015 and 2014 was $9,031,147 , $8,648,096 and $7,572,309 , respectively. At December 31, 2016 and 2015 , the net book value of internal use software costs was $20,234,055 and $14,649,370 , respectively.</t>
  </si>
  <si>
    <t>Goodwill and Other Intangibles</t>
  </si>
  <si>
    <t xml:space="preserve">Goodwill and Other Intangibles Goodwill represents the excess of consideration transferred over the value assigned to the net tangible and identifiable intangible assets of businesses acquired. In accordance with ASC Topic 350 Intangibles - Goodwill and Other : Testing Goodwill for Impairment , goodwill is not amortized, but instead is tested for impairment annually, or more frequently if circumstances indicate a possible impairment may exist. Absent any special circumstances that could require an interim test, the Company has elected to test for goodwill impairment during the fourth quarter of each year. Prior to the Command integration in October 2016, the Company was organized into two operating segments for purposes of goodwill impairment testing, Echo and Command, which were aggregated into one reportable segment pursuant to the provisions of ASC Topic 280 Segment Reporting , which establishes accounting standards for segment reporting. Prior to the integration of Command and as part of the Company's annual goodwill impairment assessment, the Company performed a quantitative impairment assessment of both reporting units. The Company estimated fair value of these reporting units using the best information available. The Company utilized a combination of two valuation methodologies commonly referred to as the income approach and the market approach. For the income approach, the Company used the discounted cash flow model and for the market approach, the Company used the guideline public company method. The discounted cash flow method under the income approach uses the reporting unit's projection of estimated operating results and cash flows that is discounted using a weighted-average cost of capital that reflects current market conditions appropriate to the reporting unit. The guideline public company method under the market approach uses pricing multiples of a peer group of publicly traded companies and applies these multiples to the operating results of each reporting unit to provide indications of value. A concluded enterprise value based on equal weighting of the two methods was reconciled to current market capitalization. Both methods use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As a result of our quantitative assessment of the two reporting units, the Company concluded that the fair value of each reporting unit exceeded its carrying amount. Subsequent to the integration of Command, the Company manages the business as one operating segment and reporting unit. There has been no change in the Company's determination that it has one reportable segment from prior periods. In September 2011, the Financial Accounting Standards Board ("FASB") approved Accounting Standards Update ("ASU") No. 2011-08, “ Intangibles - Goodwill and Other: Testing Goodwill for Impairment ."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After the integration of Command, the Company performed a qualitative goodwill impairment assessment of the single, combined reporting unit in accordance with ASC 350. The Company concluded that it was more likely than not that the fair value of the combined reporting unit exceeded its carrying amount. ASC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n an accelerated basis over their estimated weighted-average useful lives of 14.8 years , 17.0 years , 6.7 years and 4.0 years , respectively. Refer to Note 7. </t>
  </si>
  <si>
    <t>Income Taxes The Company accounts for income taxes in accordance with ASC Topic 740 Income Taxes ,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t>
  </si>
  <si>
    <t>Stock-Based Compensation</t>
  </si>
  <si>
    <t>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See Note 14—Stock-Based Compensation Plans for a description of the Company's accounting for stock-based compensation plans.</t>
  </si>
  <si>
    <t>Self Insurance Liability</t>
  </si>
  <si>
    <t>Self-Insurance Liability Since January 2014, the Company has been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The total estimated self-insurance liabilities at December 31, 2016 and 2015 were $1,127,177 and $995,024 , respectively.</t>
  </si>
  <si>
    <t>Benefit Plans The Company maintains a 401(k) savings plan, covering all of the Company's employees upon hiring date. Employees may contribute a percentage of eligible compensation on both a before-tax basis and an after-tax basis. The Company has the right to make discretionary contributions to the plan.</t>
  </si>
  <si>
    <t>Summary of Significant Accounting Policies (Tables)</t>
  </si>
  <si>
    <t>Useful lives of property and equipment</t>
  </si>
  <si>
    <t>The estimated useful lives, by asset class, are as follows: Computer equipment and software 3 years Office equipment 5 years Furniture and fixtures 5 - 7 years Property and equipment at December 31, 2016 and 2015 , consisted of the following: December 31, December 31, 2016 2015 Computer equipment $ 18,976,263 $ 13,518,440 Software, including internal use software 70,530,529 56,211,129 Furniture, fixtures and office equipment 8,797,633 5,564,340 Leasehold improvements 27,441,169 6,951,914 125,745,594 82,245,823 Less accumulated depreciation (68,295,535 ) (54,941,349 ) Net property and equipment $ 57,450,059 $ 27,304,474</t>
  </si>
  <si>
    <t>Acquisitions (Tables)</t>
  </si>
  <si>
    <t>Acquisition date fair value of total consideration</t>
  </si>
  <si>
    <t>The acquisition date fair value of the total consideration transferred was $407.7 million : Cash $ 394,279,778 Echo common stock, fair value 14,746,000 Contingent consideration, fair value (1,176,417 ) Working capital adjustment, December 2015 (142,969 ) Total consideration transferred $ 407,706,392</t>
  </si>
  <si>
    <t>Summary of allocation of total consideration transferred</t>
  </si>
  <si>
    <t>The following table summarizes the allocation of the total consideration transferred for the acquisition of Command: Cash $ 9,495,246 Accounts receivable, net 62,398,350 Property and equipment 3,667,615 Prepaid expenses 818,903 Goodwill 225,304,568 Intangible assets 125,400,000 Total assets acquired $ 427,084,682 Accounts payable $ 11,172,240 Accrued expenses 8,206,050 Total liabilities assumed $ 19,378,290 Total consideration transferred $ 407,706,392</t>
  </si>
  <si>
    <t>Fair values assigned to intangible assets acquired</t>
  </si>
  <si>
    <t xml:space="preserve">The fair values assigned to the intangible assets acquired were as follows: Intangible Asset Value Useful Life Customer relationships $ 97,200,000 17 years Carrier relationships 18,300,000 17 years Trade names 5,000,000 4 years Non-compete agreements 4,900,000 5-8 years $ 125,400,000 </t>
  </si>
  <si>
    <t>Fair Value Measurement (Tables)</t>
  </si>
  <si>
    <t>Financial liabilities measured at fair value on a recurring basis</t>
  </si>
  <si>
    <t>The following tables set forth the Company's financial assets and liabilities measured at fair value on a recurring basis and the basis of measurement at December 31, 2016 and 2015 : Fair Value Measurements as of December 31, 2016 Total Level 1 Level 2 Level 3 Liabilities: Contingent consideration due to seller $ (1,700,000 ) — — $ (1,700,000 ) Assets: Contingent consideration due from seller $ 421,272 — — $ 421,272 Fair Value Measurements as of December 31, 2015 Total Level 1 Level 2 Level 3 Liabilities: Contingent consideration due to seller $ (4,086,697 ) — — $ (4,086,697 )</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Due to Seller Liability Balance at January 1, 2015 $ (5,331,078 ) Xpress acquisition, acquisition date fair value (1,500,000 ) Change in contingent consideration due to seller (201,452 ) Payments of contingent consideration due to seller 2,945,833 Balance at December 31, 2015 (4,086,697 ) Change in contingent consideration due to seller 112,954 Payments of contingent consideration due to seller 2,273,743 Balance at December 31, 2016 $ (1,700,000 )</t>
  </si>
  <si>
    <t>Reconciliation of the beginning and ending balances for the assets measured at fair value using significant unobservable inputs</t>
  </si>
  <si>
    <t>The following table provides a reconciliation of the beginning and ending balances for the assets measured at fair value using significant unobservable inputs (Level 3): Due from Seller Asset Balance at January 1, 2016 $ — Command purchase price adjustment 1,176,417 Receipt of contingent consideration due from seller (750,000 ) Change in contingent consideration due from seller (5,145 ) Balance at December 31, 2016 $ 421,272</t>
  </si>
  <si>
    <t>Property and Equipment (Tables)</t>
  </si>
  <si>
    <t>Components of property and equipment</t>
  </si>
  <si>
    <t>Intangibles and Other Assets (Tables)</t>
  </si>
  <si>
    <t>Roll-forward of goodwill</t>
  </si>
  <si>
    <t>The following is a summary of goodwill as of December 31: Balance as of January 1, 2015 $ 77,909,537 One Stop, purchase accounting adjustment 18,659 Xpress acquisition, goodwill acquired 4,081,407 Command acquisition, goodwill acquired 226,480,985 Balance as of December 31, 2015 308,490,588 Command acquisition, purchase accounting adjustment (1,176,417 ) Balance as of December 31, 2016 $ 307,314,171</t>
  </si>
  <si>
    <t>Summary of amortizable intangible assets</t>
  </si>
  <si>
    <t xml:space="preserve">The following is a summary of amortizable intangible assets as of December 31, 2016 and December 31, 2015 : December 31, 2016 December 31, 2015 Weighted- Average Life Customer relationships $ 145,138,979 $ 145,138,979 14.8 years Carrier relationships 18,300,000 18,300,000 17.0 years Non-compete agreements 5,239,000 5,239,000 6.7 years Trade names 5,640,000 5,640,000 4.0 years 174,317,979 174,317,979 14.4 years Less accumulated amortization (42,590,238 ) (26,785,810 ) Intangible assets, net $ 131,727,741 $ 147,532,169 </t>
  </si>
  <si>
    <t>Estimated amortization expense for the next five years and thereafter</t>
  </si>
  <si>
    <t>The estimated amortization expense for the next five years and thereafter is as follows: 2017 $ 14,243,799 2018 12,861,305 2019 11,470,909 2020 10,638,587 2021 10,025,278 Thereafter 72,487,863 Total $ 131,727,741</t>
  </si>
  <si>
    <t>Accrued Expenses and Other Noncurrent Liabilities (Tables)</t>
  </si>
  <si>
    <t>Components of accrued expenses</t>
  </si>
  <si>
    <t>The components of accrued expenses at December 31, 2016 and December 31, 2015 are as follows: December 31, 2016 December 31, 2015 Accrued compensation $ 15,947,570 $ 17,937,504 Accrued rebates 1,566,825 2,535,606 Accrued employee benefits 2,796,050 2,809,239 Accrued professional service fees 619,502 1,837,749 Accrued interest 1,158,854 1,463,880 Deferred rent 2,847,842 400,809 Other (1) 6,874,028 3,298,275 Total accrued expenses $ 31,810,671 $ 30,283,062 (1) This increase includes liabilities related to improvements for the expanded office space at our Chicago headquarters placed into service before the end of 2016.</t>
  </si>
  <si>
    <t>Long-Term Debt (Tables)</t>
  </si>
  <si>
    <t>Schedule of long-term debt instruments</t>
  </si>
  <si>
    <t>As of December 31, 2016 and 2015 , the carrying amount of the Notes on the consolidated balance sheets is calculated as follows: December 31, 2016 December 31, 2015 Convertible senior notes, principal amount $ 230,000,000 $ 230,000,000 Unamortized debt discount (22,070,838 ) (27,835,387 ) Unamortized debt issuance costs (4,365,151 ) (5,505,259 ) Convertible senior notes, net $ 203,564,011 $ 196,659,354</t>
  </si>
  <si>
    <t>Schedule of maturities of long-term debt</t>
  </si>
  <si>
    <t>The undiscounted interest and principal payments due in relation to the Notes from December 31, 2016 to the maturity of the Notes on May 1, 2020 are as follows: Total 2017 2018 2019 2020 Senior convertible notes, including interest $ 250,125,000 5,750,000 5,750,000 5,750,000 $ 232,875,000</t>
  </si>
  <si>
    <t>Commitments and Contingencies (Tables)</t>
  </si>
  <si>
    <t>Future minimum annual rental payments</t>
  </si>
  <si>
    <t>Future minimum annual rental payments for the next five years and thereafter are as follows: Operating Leases 2017 $ 6,610,983 2018 7,559,174 2019 7,338,220 2020 7,027,400 2021 5,235,304 Thereafter 32,039,125 Total $ 65,810,206</t>
  </si>
  <si>
    <t>Income Taxes (Tables)</t>
  </si>
  <si>
    <t>Changes in unrecognized tax benefits</t>
  </si>
  <si>
    <t>The following is a reconciliation of the total amounts of unrecognized tax benefits excluding interest and penalties for the years ended December 31, 2016 and 2015 : 2016 2015 Balance at January 1 $ 420,909 $ 595,938 Increases / (decreases) related to prior year tax positions 410,170 (207,029 ) Increases related to current year tax positions 82,500 32,000 Decreases based on settlements with taxing authorities (549,255 ) — Balance at December 31 $ 364,324 $ 420,909</t>
  </si>
  <si>
    <t>Components of provision for income taxes</t>
  </si>
  <si>
    <t>The provision for income taxes consists of the following components for the years ended December 31, 2016 , 2015 and 2014 : 2016 2015 2014 Current: Federal $ (5,027,290 ) $ 3,889,649 $ 8,326,480 State 672,243 (202,270 ) 1,435,511 Total current (4,355,047 ) 3,687,379 9,761,991 Deferred: Federal 5,406,027 (23,265 ) 560,345 State (1,256,938 ) 18,143 169,255 Total deferred 4,149,089 (5,122 ) 729,600 Income tax (benefit) expense $ (205,958 ) $ 3,682,257 $ 10,491,591</t>
  </si>
  <si>
    <t>Reconciliation of effective income tax rate</t>
  </si>
  <si>
    <t>The provision for income taxes for the years ended December 31, 2016 , 2015 and 2014 differs from the amount computed by applying the U.S. federal income tax rate of 35% to pretax income because of the effect of the following items: 2016 2015 2014 Tax expense at U.S. federal income tax rate $ 484,302 $ 4,034,776 $ 9,547,702 State income taxes, net of federal income tax effect 52,823 36,308 951,284 Nondeductible expenses and other 188,813 119,705 176,878 Effect of state rate change on deferred items (88,468 ) (25,338 ) 8,402 Research and development credit (467,500 ) (364,050 ) (360,584 ) Changes in unrecognized tax benefits (160,672 ) (112,599 ) 182,385 Provision to return adjustments (71,588 ) (6,545 ) (14,476 ) State Tax Credits (1,232,381 ) — — Valuation Allowance 556,888 — — Audit Settlements 531,825 — — Income tax (benefit) expense $ (205,958 ) $ 3,682,257 $ 10,491,591</t>
  </si>
  <si>
    <t>Components of deferred tax assets and liabilities</t>
  </si>
  <si>
    <t>At December 31, 2016 , the Company's noncurrent deferred tax assets and liabilities, after applying the new guidance, consisted of the following: 2016 2015 Noncurrent deferred tax assets: Reserves and allowances $ 9,487,067 $ 2,142,123 Stock options 3,899,180 6,063,284 Research and development credit 467,500 — Net operating loss carryforward 456,639 — Credit carryforwards 1,232,381 — Subtotal 15,542,767 8,205,407 Valuation allowance (556,888 ) — Total noncurrent deferred tax assets 14,985,879 8,205,407 Noncurrent deferred tax liabilities: Prepaid and other expenses 494,744 1,342,674 Intangible assets 7,607,703 1,631,816 Property and equipment 15,508,307 7,529,641 Convertible debt 8,044,263 10,221,324 Total noncurrent deferred tax liabilities 31,655,017 20,725,455 Net deferred tax liability $ (16,669,138 ) $ (12,520,048 )</t>
  </si>
  <si>
    <t>Earnings Per Share (Tables)</t>
  </si>
  <si>
    <t>Computation of basic and diluted earnings per common share</t>
  </si>
  <si>
    <t>The computation of basic and diluted earnings per common share for the years ended December 31, 2016 , 2015 and 2014 are as follows: Year Ended December 31, 2016 2015 2014 Numerator: Net income $ 1,589,678 $ 7,845,674 $ 16,787,558 Denominator: Denominator for basic earnings per common share - weighted-average shares 28,714,910 27,473,054 23,044,029 Effect of dilutive securities: Employee stock options and restricted stock 586,947 636,495 590,312 Denominator for dilutive earnings per common share 29,301,857 28,109,549 23,634,341 Basic earnings per common share $ 0.06 $ 0.29 $ 0.73 Diluted earnings per common share $ 0.05 $ 0.28 $ 0.71</t>
  </si>
  <si>
    <t>Stock-Based Compensation Plans (Tables)</t>
  </si>
  <si>
    <t>Summary of stock option activity</t>
  </si>
  <si>
    <t>A summary of stock option activity is as follows: Shares Weighted- Average Exercise Price Weighted- Average Remaining Contractual Term (Years) Aggregate Intrinsic Value Outstanding at January 1, 2014 1,099,226 $ 8.83 5.0 $ 13,899,986 Granted — — Exercised (173,727 ) 6.20 3,995,095 Forfeited or canceled (3,610 ) 12.20 Outstanding at December 31, 2014 921,889 $ 9.32 4.2 $ 18,329,554 Granted — — Exercised (150,701 ) 7.02 2,014,921 Forfeited or canceled (1,660 ) 12.01 Outstanding at December 31, 2015 769,528 $ 9.76 3.4 $ 8,178,882 Granted — — Exercised (191,237 ) 6.05 3,633,746 Forfeited or canceled — — Outstanding at December 31, 2016 578,291 $ 10.99 3.0 $ 8,131,137 Options vested and exercisable at December 31, 2016 578,291 $ 10.99 3.0 $ 8,131,137</t>
  </si>
  <si>
    <t>Stock options granted and vested</t>
  </si>
  <si>
    <t>The following table provides information about stock options granted and vested in the years ended December 31: 2016 2015 2014 Options granted: Exercise price per share of options granted — — — Options vested/exercisable: Grant date fair value of options vested $ 2,747,547 $ 2,950,446 $ 3,250,365 Aggregate intrinsic value of options vested and exercisable at end of period $ 8,131,137 $ 7,997,359 $ 17,827,707</t>
  </si>
  <si>
    <t>Non-vested restricted share grants</t>
  </si>
  <si>
    <t>The following table summarizes these non-vested restricted share grants as of December 31, 2016 : Number of Restricted Shares Weighted Average Grant Date Fair Value Non-vested at January 1, 2016 950,786 $ 26.90 Granted 284,086 25.35 Vested (638,004 ) 27.09 Forfeitures (37,377 ) 27.75 Non-vested at December 31, 2016 559,491 $ 25.21</t>
  </si>
  <si>
    <t>Quarterly Financial Data (Unaudited) (Tables)</t>
  </si>
  <si>
    <t>Components of quarterly finacial data</t>
  </si>
  <si>
    <t xml:space="preserve"> Year Ended December 31, 2016 First Quarter Second Quarter Third Quarter Fourth Quarter Revenue $ 405,277,532 $ 443,829,924 $ 460,191,903 $ 406,852,800 Operating income (loss) 3,820,994 7,046,310 6,026,809 (1,283,597 ) Net income (loss) 262,611 1,930,769 2,362,050 (2,965,752 ) Earnings (loss) per common share: Basic $ 0.01 $ 0.07 $ 0.08 $ (0.10 ) Diluted $ 0.01 $ 0.07 $ 0.08 $ (0.10 ) Year Ended December 31, 2015 First Quarter (1) Second Quarter (2) Third Fourth Revenue $ 283,491,574 $ 371,642,242 $ 449,993,415 $ 407,171,455 Operating income 5,350,766 2,839,993 8,611,531 6,104,234 Net income (loss) 3,327,777 (681,628 ) 3,458,705 1,740,820 Earnings (loss) per common share: Basic $ 0.14 $ (0.03 ) $ 0.12 $ 0.06 Diluted $ 0.14 $ (0.03 ) $ 0.11 $ 0.06 (1) The Company acquired Xpress in February 2015 and the financial results of this acquisition are included in the consolidated financial statements beginning February 1, 2015. (2) The Company acquired Command in June 2015 and the financial results of this acquisition are included in the consolidated financial statements beginning June 1, 2015.</t>
  </si>
  <si>
    <t>Summary of Significant Accounting Policies - Segment Reporting (Details) - segment</t>
  </si>
  <si>
    <t>3 Months Ended</t>
  </si>
  <si>
    <t>9 Months Ended</t>
  </si>
  <si>
    <t>Sep. 30, 2016</t>
  </si>
  <si>
    <t>Number of operating segments</t>
  </si>
  <si>
    <t>Number of reportable segments</t>
  </si>
  <si>
    <t>Summary of Significant Accounting Policies - Accounts Receivable and Allowance for Doubtful Accounts (Details) - USD ($)</t>
  </si>
  <si>
    <t>Accounts receivable and allowance for doubtful accounts:</t>
  </si>
  <si>
    <t>Duration past due considered delinquent</t>
  </si>
  <si>
    <t>90 days</t>
  </si>
  <si>
    <t>Provision, charged to expense</t>
  </si>
  <si>
    <t>Minimum</t>
  </si>
  <si>
    <t>Duration invoices require payment</t>
  </si>
  <si>
    <t>30 days</t>
  </si>
  <si>
    <t>Maximum</t>
  </si>
  <si>
    <t>Summary of Significant Accounting Policies - Property and Equipment and Internal Use Software (Details) - USD ($)</t>
  </si>
  <si>
    <t>Property and equipment:</t>
  </si>
  <si>
    <t>Depreciation</t>
  </si>
  <si>
    <t>Computer equipment and software</t>
  </si>
  <si>
    <t>Property and equipment, useful life</t>
  </si>
  <si>
    <t>3 years</t>
  </si>
  <si>
    <t>Office equipment</t>
  </si>
  <si>
    <t>5 years</t>
  </si>
  <si>
    <t>Furniture and fixtures | Minimum</t>
  </si>
  <si>
    <t>Furniture and fixtures | Maximum</t>
  </si>
  <si>
    <t>7 years</t>
  </si>
  <si>
    <t>Software development</t>
  </si>
  <si>
    <t>Summary of Significant Accounting Policies - Goodwill and Other Intangibles (Details)</t>
  </si>
  <si>
    <t>Goodwill and other intangibles:</t>
  </si>
  <si>
    <t>Weighted average useful life</t>
  </si>
  <si>
    <t>14 years 4 months 24 days</t>
  </si>
  <si>
    <t>Customer relationships</t>
  </si>
  <si>
    <t>14 years 9 months 18 days</t>
  </si>
  <si>
    <t>Carrier relationships</t>
  </si>
  <si>
    <t>17 years</t>
  </si>
  <si>
    <t>Non-compete agreements</t>
  </si>
  <si>
    <t>6 years 8 months 12 days</t>
  </si>
  <si>
    <t>Trade names</t>
  </si>
  <si>
    <t>4 years</t>
  </si>
  <si>
    <t>Summary of Significant Accounting Policies - Self-Insurance Liability (Details) - USD ($)</t>
  </si>
  <si>
    <t>Self-insurance liabilities</t>
  </si>
  <si>
    <t>Acquisitions - Narrative (Details)</t>
  </si>
  <si>
    <t>Jun. 01, 2015USD ($)Employee_grantedoptionsgranttoseller$ / sharesshares</t>
  </si>
  <si>
    <t>Feb. 28, 2015USD ($)</t>
  </si>
  <si>
    <t>Jun. 30, 2016USD ($)</t>
  </si>
  <si>
    <t>Mar. 31, 2016USD ($)</t>
  </si>
  <si>
    <t>Dec. 31, 2016USD ($)shares</t>
  </si>
  <si>
    <t>Dec. 31, 2015USD ($)shares</t>
  </si>
  <si>
    <t>Dec. 31, 2014USD ($)</t>
  </si>
  <si>
    <t>Feb. 01, 2015USD ($)</t>
  </si>
  <si>
    <t>Business Acquisition [Line Items]</t>
  </si>
  <si>
    <t>Share price (USD per share) | $ / shares</t>
  </si>
  <si>
    <t>Discount rate</t>
  </si>
  <si>
    <t>10.00%</t>
  </si>
  <si>
    <t>Contingent asset</t>
  </si>
  <si>
    <t>Restricted Stock</t>
  </si>
  <si>
    <t>Granted (in shares) | shares</t>
  </si>
  <si>
    <t>Number of shares outstanding | shares</t>
  </si>
  <si>
    <t>Stock-based compensation expense</t>
  </si>
  <si>
    <t>Contingent consideration</t>
  </si>
  <si>
    <t>Maximum amount that could have been received under the agreement</t>
  </si>
  <si>
    <t>Contingent consideration | Maximum</t>
  </si>
  <si>
    <t>Xpress Solutions</t>
  </si>
  <si>
    <t>Payments to acquire the business in cash</t>
  </si>
  <si>
    <t>Additional contingent consideration</t>
  </si>
  <si>
    <t>Contingent consideration liability</t>
  </si>
  <si>
    <t>Goodwill, expected tax deductible amount</t>
  </si>
  <si>
    <t>Xpress Solutions | Customer relationships</t>
  </si>
  <si>
    <t>Customer relationship intangible assets</t>
  </si>
  <si>
    <t>Command Transportation, LLC</t>
  </si>
  <si>
    <t>Equity portion of the purchase price | shares</t>
  </si>
  <si>
    <t>Command Transportation, LLC | Management</t>
  </si>
  <si>
    <t>Number of employees granted shares | granttoseller</t>
  </si>
  <si>
    <t>Command Transportation, LLC | Performance Shares</t>
  </si>
  <si>
    <t>Command Transportation, LLC | Performance Shares | Management</t>
  </si>
  <si>
    <t>Command Transportation, LLC | Restricted Stock</t>
  </si>
  <si>
    <t>Number of employees granted shares | Employee_grantedoptions</t>
  </si>
  <si>
    <t>Command Transportation, LLC | Restricted Stock | Management</t>
  </si>
  <si>
    <t>Vesting period</t>
  </si>
  <si>
    <t>Acquisitions - Total Consideration Transferred (Details) - USD ($)</t>
  </si>
  <si>
    <t>Jun. 01, 2015</t>
  </si>
  <si>
    <t>Mar. 31, 2016</t>
  </si>
  <si>
    <t>Contingent consideration, fair value</t>
  </si>
  <si>
    <t>Cash</t>
  </si>
  <si>
    <t>Echo common stock, fair value</t>
  </si>
  <si>
    <t>Working capital adjustment, December 2015</t>
  </si>
  <si>
    <t>Total consideration transferred</t>
  </si>
  <si>
    <t>Acquisitions - Purchase Price Allocation (Details) - USD ($)</t>
  </si>
  <si>
    <t>Accounts receivable, net</t>
  </si>
  <si>
    <t>Property and equipment</t>
  </si>
  <si>
    <t>Intangible assets</t>
  </si>
  <si>
    <t>Total assets acquired</t>
  </si>
  <si>
    <t>Total liabilities assumed</t>
  </si>
  <si>
    <t>Acquisitions - Intangible Assets Acquired (Details)</t>
  </si>
  <si>
    <t>Jun. 01, 2015USD ($)</t>
  </si>
  <si>
    <t>Useful Life</t>
  </si>
  <si>
    <t>Non-compete agreements | Minimum</t>
  </si>
  <si>
    <t>Non-compete agreements | Maximum</t>
  </si>
  <si>
    <t>8 years</t>
  </si>
  <si>
    <t>Value</t>
  </si>
  <si>
    <t>Command Transportation, LLC | Customer relationships</t>
  </si>
  <si>
    <t>Command Transportation, LLC | Carrier relationships</t>
  </si>
  <si>
    <t>Command Transportation, LLC | Trade names</t>
  </si>
  <si>
    <t>Command Transportation, LLC | Non-compete agreements</t>
  </si>
  <si>
    <t>Fair Value Measurement (Details) - USD ($)</t>
  </si>
  <si>
    <t>Reconciliation of the beginning and ending balances of the liabilities measured at fair value</t>
  </si>
  <si>
    <t>Xpress acquisition, acquisition date fair value</t>
  </si>
  <si>
    <t>Reconciliation of the beginning and ending balances of the assets measured at fair value</t>
  </si>
  <si>
    <t>Fair value measurement:</t>
  </si>
  <si>
    <t>Discount rate used to determine fair value</t>
  </si>
  <si>
    <t>5.00%</t>
  </si>
  <si>
    <t>6.00%</t>
  </si>
  <si>
    <t>Balance at beginning of period</t>
  </si>
  <si>
    <t>Balance at end of period</t>
  </si>
  <si>
    <t>Command purchase price adjustment</t>
  </si>
  <si>
    <t>Level 3 | Selling, general and administrative expenses</t>
  </si>
  <si>
    <t>Fair Value, Measurements, Recurring | Contingent consideration</t>
  </si>
  <si>
    <t>Liabilities:</t>
  </si>
  <si>
    <t>Contingent consideration due to seller</t>
  </si>
  <si>
    <t>Fair Value, Measurements, Recurring | Level 1 | Contingent consideration</t>
  </si>
  <si>
    <t>Fair Value, Measurements, Recurring | Level 2 | Contingent consideration</t>
  </si>
  <si>
    <t>Fair Value, Measurements, Recurring | Level 3 | Contingent consideration</t>
  </si>
  <si>
    <t>Assets:</t>
  </si>
  <si>
    <t>Contingent consideration due from seller</t>
  </si>
  <si>
    <t>Contingent consideration | Fair Value, Measurements, Recurring</t>
  </si>
  <si>
    <t>Contingent consideration | Fair Value, Measurements, Recurring | Level 1</t>
  </si>
  <si>
    <t>Contingent consideration | Fair Value, Measurements, Recurring | Level 2</t>
  </si>
  <si>
    <t>Contingent consideration | Fair Value, Measurements, Recurring | Level 3</t>
  </si>
  <si>
    <t>Property and Equipment (Details) - USD ($)</t>
  </si>
  <si>
    <t>Components of property and equipment:</t>
  </si>
  <si>
    <t>Property and equipment, gross</t>
  </si>
  <si>
    <t>Less accumulated depreciation</t>
  </si>
  <si>
    <t>Computer equipment</t>
  </si>
  <si>
    <t>Software, including internal use software</t>
  </si>
  <si>
    <t>Furniture and fixtures</t>
  </si>
  <si>
    <t>Leasehold improvements</t>
  </si>
  <si>
    <t>Intangibles and Other Assets - Goodwill (Details) - USD ($)</t>
  </si>
  <si>
    <t>Goodwill roll-forward:</t>
  </si>
  <si>
    <t>One Stop Logistics, Inc.</t>
  </si>
  <si>
    <t>Goodwill acquired related to the purchase of business</t>
  </si>
  <si>
    <t>Intangibles and Other Assets - Intangible Assets (Details) - USD ($)</t>
  </si>
  <si>
    <t>Summary of amortizable intangible assets:</t>
  </si>
  <si>
    <t>Finite-lived intangible assets, gross</t>
  </si>
  <si>
    <t>Less accumulated amortization</t>
  </si>
  <si>
    <t>Intangible assets, net</t>
  </si>
  <si>
    <t>Amortization expense</t>
  </si>
  <si>
    <t>Estimated amortization expense for the next five years and thereafter:</t>
  </si>
  <si>
    <t>Thereafter</t>
  </si>
  <si>
    <t>Accrued Expenses and Other Noncurrent Liabilities (Details) - USD ($)</t>
  </si>
  <si>
    <t>Accrued compensation</t>
  </si>
  <si>
    <t>Accrued rebates</t>
  </si>
  <si>
    <t>Accrued employee benefits</t>
  </si>
  <si>
    <t>Accrued professional service fees</t>
  </si>
  <si>
    <t>Accrued interest</t>
  </si>
  <si>
    <t>Deferred rent</t>
  </si>
  <si>
    <t>Other</t>
  </si>
  <si>
    <t>Total accrued expenses</t>
  </si>
  <si>
    <t>Long-Term Debt - Line of Credit (Details) - USD ($)</t>
  </si>
  <si>
    <t>Line of Credit Facility [Line Items]</t>
  </si>
  <si>
    <t>ABL Facility</t>
  </si>
  <si>
    <t>Remaining borrowing capacity</t>
  </si>
  <si>
    <t>Debt issuance cost</t>
  </si>
  <si>
    <t>Debt term</t>
  </si>
  <si>
    <t>Debt issuance cost amortization</t>
  </si>
  <si>
    <t>ABL Facility | Revolving Credit Facility</t>
  </si>
  <si>
    <t>Aggregate principal amount</t>
  </si>
  <si>
    <t>Increase to maximum borrowing capacity</t>
  </si>
  <si>
    <t>Maximum aggregate principal amount</t>
  </si>
  <si>
    <t>Commitment fee percentage</t>
  </si>
  <si>
    <t>0.375%</t>
  </si>
  <si>
    <t>ABL Facility | Letter of Credit</t>
  </si>
  <si>
    <t>Letters of credit outstanding, amount</t>
  </si>
  <si>
    <t>Federal Funds Effective Swap Rate | ABL Facility | Revolving Credit Facility</t>
  </si>
  <si>
    <t>Basis spread on variable rate</t>
  </si>
  <si>
    <t>0.50%</t>
  </si>
  <si>
    <t>LIBOR | ABL Facility | Revolving Credit Facility</t>
  </si>
  <si>
    <t>1.00%</t>
  </si>
  <si>
    <t>Minimum | ABL Facility | Revolving Credit Facility</t>
  </si>
  <si>
    <t>0.25%</t>
  </si>
  <si>
    <t>Minimum | Federal Funds Effective Swap Rate | ABL Facility | Revolving Credit Facility</t>
  </si>
  <si>
    <t>Minimum | LIBOR | ABL Facility | Revolving Credit Facility</t>
  </si>
  <si>
    <t>1.25%</t>
  </si>
  <si>
    <t>Maximum | ABL Facility | Revolving Credit Facility</t>
  </si>
  <si>
    <t>Maximum | Federal Funds Effective Swap Rate | ABL Facility | Revolving Credit Facility</t>
  </si>
  <si>
    <t>0.75%</t>
  </si>
  <si>
    <t>Maximum | LIBOR | ABL Facility | Revolving Credit Facility</t>
  </si>
  <si>
    <t>1.75%</t>
  </si>
  <si>
    <t>Long-Term Debt - Convertible Senior Notes (Details) - USD ($)</t>
  </si>
  <si>
    <t>May 12, 2015</t>
  </si>
  <si>
    <t>May 05, 2015</t>
  </si>
  <si>
    <t>Debt Instrument [Line Items]</t>
  </si>
  <si>
    <t>Debt, fair value</t>
  </si>
  <si>
    <t>Senior Notes</t>
  </si>
  <si>
    <t>Stated interest rate</t>
  </si>
  <si>
    <t>2.50%</t>
  </si>
  <si>
    <t>Conversion ratio</t>
  </si>
  <si>
    <t>Convertible, conversion price</t>
  </si>
  <si>
    <t>Contractual coupon interest</t>
  </si>
  <si>
    <t>Debt discount amortization</t>
  </si>
  <si>
    <t>Senior Notes | Level 2</t>
  </si>
  <si>
    <t>Straight debt borrowing rate</t>
  </si>
  <si>
    <t>5.75%</t>
  </si>
  <si>
    <t>Fair Value of liability component</t>
  </si>
  <si>
    <t>Fair value of equity component</t>
  </si>
  <si>
    <t>Discount amortization period</t>
  </si>
  <si>
    <t>Effective interest rate</t>
  </si>
  <si>
    <t>6.33%</t>
  </si>
  <si>
    <t>Long-Term Debt - Carrying Amount of Notes (Details) - Senior Notes - USD ($)</t>
  </si>
  <si>
    <t>Convertible senior notes, principal amount</t>
  </si>
  <si>
    <t>Unamortized debt discount</t>
  </si>
  <si>
    <t>Unamortized debt issuance costs</t>
  </si>
  <si>
    <t>Convertible senior notes, net</t>
  </si>
  <si>
    <t>Long-Term Debt - Maturity Schedule (Details) - Senior convertible notes, including interest</t>
  </si>
  <si>
    <t>Dec. 31, 2016USD ($)</t>
  </si>
  <si>
    <t>Commitments and Contingencies - Narrative (Details)</t>
  </si>
  <si>
    <t>Feb. 17, 2016ft²</t>
  </si>
  <si>
    <t>Dec. 31, 2016USD ($)ft²branch_office</t>
  </si>
  <si>
    <t>Dec. 31, 2015USD ($)</t>
  </si>
  <si>
    <t>Operating Leased Assets [Line Items]</t>
  </si>
  <si>
    <t>Lease termination liability</t>
  </si>
  <si>
    <t>Number of branch sales offices leased (over) | branch_office</t>
  </si>
  <si>
    <t>Total rental expense</t>
  </si>
  <si>
    <t>Lease term</t>
  </si>
  <si>
    <t>Chicago, Illinois</t>
  </si>
  <si>
    <t>11 years</t>
  </si>
  <si>
    <t>Area of leased property (sq ft) | ft²</t>
  </si>
  <si>
    <t>Commitments and Contingencies - Future Minimum Rental Payments (Details)</t>
  </si>
  <si>
    <t>Operating leases, future minimum annual rental payments:</t>
  </si>
  <si>
    <t>Commitments and Contingencies Tax Assessment (Details)</t>
  </si>
  <si>
    <t>Jul. 31, 2016USD ($)</t>
  </si>
  <si>
    <t>State Tax Audit</t>
  </si>
  <si>
    <t>Loss Contingencies [Line Items]</t>
  </si>
  <si>
    <t>Amount of assessment including penalties and interest</t>
  </si>
  <si>
    <t>Income Taxes - Unrecognized Tax Benefits (Details) - USD ($)</t>
  </si>
  <si>
    <t>Unrecognized Tax Benefits, Other noncurrent liabilities</t>
  </si>
  <si>
    <t>Unrecognized Tax Benefits, Increase Resulting from Prior Period Tax Positions</t>
  </si>
  <si>
    <t>Decrease in unrecognized tax benefits</t>
  </si>
  <si>
    <t>Changes in unrecognized tax benefits:</t>
  </si>
  <si>
    <t>Increases / (decreases) related to prior year tax positions</t>
  </si>
  <si>
    <t>Unrecognized Tax Benefits, Increase Resulting from Current Period Tax Positions</t>
  </si>
  <si>
    <t>Unrecognized Tax Benefits, Decrease Resulting from Settlements with Taxing Authorities</t>
  </si>
  <si>
    <t>Unrecognized Tax Benefits, Offset to Income Tax Receivable</t>
  </si>
  <si>
    <t>Income Taxes - Components of Income Taxes (Details) - USD ($)</t>
  </si>
  <si>
    <t>Current:</t>
  </si>
  <si>
    <t>Federal</t>
  </si>
  <si>
    <t>State</t>
  </si>
  <si>
    <t>Total current</t>
  </si>
  <si>
    <t>Deferred:</t>
  </si>
  <si>
    <t>Total deferred</t>
  </si>
  <si>
    <t>Income tax (benefit) expense</t>
  </si>
  <si>
    <t>Income Taxes - Income Tax Reconciliation (Details) - USD ($)</t>
  </si>
  <si>
    <t>U.S. federal income tax rate</t>
  </si>
  <si>
    <t>35.00%</t>
  </si>
  <si>
    <t>Reconciliation of effective tax rate:</t>
  </si>
  <si>
    <t>Tax expense at U.S. federal income tax rate</t>
  </si>
  <si>
    <t>State income taxes, net of federal income tax effect</t>
  </si>
  <si>
    <t>Nondeductible expenses and other</t>
  </si>
  <si>
    <t>Effect of state rate change on deferred items</t>
  </si>
  <si>
    <t>Effective Income Tax Rate Reconciliation, Tax Credit, Research, Amount</t>
  </si>
  <si>
    <t>Provision to return adjustments</t>
  </si>
  <si>
    <t>State Tax Credits</t>
  </si>
  <si>
    <t>Valuation Allowance</t>
  </si>
  <si>
    <t>Audit Settlements</t>
  </si>
  <si>
    <t>Income Taxes - Deferred Tax Assets and Liabilities (Details) - USD ($)</t>
  </si>
  <si>
    <t>Noncurrent deferred tax assets:</t>
  </si>
  <si>
    <t>Reserves and allowances</t>
  </si>
  <si>
    <t>Stock options</t>
  </si>
  <si>
    <t>Research and development credit</t>
  </si>
  <si>
    <t>Net operating loss carryforward</t>
  </si>
  <si>
    <t>Credit carryforwards</t>
  </si>
  <si>
    <t>Subtotal</t>
  </si>
  <si>
    <t>Valuation allowance</t>
  </si>
  <si>
    <t>Total noncurrent deferred tax assets</t>
  </si>
  <si>
    <t>Noncurrent deferred tax liabilities:</t>
  </si>
  <si>
    <t>Prepaid and other expenses</t>
  </si>
  <si>
    <t>Convertible debt</t>
  </si>
  <si>
    <t>Total noncurrent deferred tax liabilities</t>
  </si>
  <si>
    <t>Net deferred tax liability</t>
  </si>
  <si>
    <t>Tax credit carryforward period</t>
  </si>
  <si>
    <t>Stockholders' Equity (Details) - USD ($)</t>
  </si>
  <si>
    <t>Dec. 29, 2015</t>
  </si>
  <si>
    <t>Preferred stock, shares authorized for issuance</t>
  </si>
  <si>
    <t>Preferred stock, shares outstanding</t>
  </si>
  <si>
    <t>Stock repurchase program, authorized amount</t>
  </si>
  <si>
    <t>Treasury stock, value</t>
  </si>
  <si>
    <t>Earnings Per Share (Details) - USD ($)</t>
  </si>
  <si>
    <t>Sep. 30, 2015</t>
  </si>
  <si>
    <t>Jun. 30, 2015</t>
  </si>
  <si>
    <t>Mar. 31, 2015</t>
  </si>
  <si>
    <t>Numerator:</t>
  </si>
  <si>
    <t>Denominator:</t>
  </si>
  <si>
    <t>Denominator for basic earnings per share - weighted-average shares (in shares)</t>
  </si>
  <si>
    <t>Effect of dilutive securities:</t>
  </si>
  <si>
    <t>Employee stock options (in shares)</t>
  </si>
  <si>
    <t>Denominator for dilutive earnings per share (in shares)</t>
  </si>
  <si>
    <t>Basic earnings per common share (USD per share)</t>
  </si>
  <si>
    <t>Diluted earnings per common share (USD per share)</t>
  </si>
  <si>
    <t>Stock-Based Compensation Plans - Narrative (Details)</t>
  </si>
  <si>
    <t>Jun. 01, 2015Employee_grantedoptionsgranttosellershares</t>
  </si>
  <si>
    <t>Dec. 31, 2016USD ($)$ / sharesshares</t>
  </si>
  <si>
    <t>Dec. 31, 2015USD ($)$ / sharesshares</t>
  </si>
  <si>
    <t>Dec. 31, 2008stock_typeshares</t>
  </si>
  <si>
    <t>Share-based Compensation Arrangement by Share-based Payment Award [Line Items]</t>
  </si>
  <si>
    <t>Total unrecognized compensation costs related to stock-based compensation | $</t>
  </si>
  <si>
    <t>Total unrecognized compensation costs related to stock-based compensation, period for recognition</t>
  </si>
  <si>
    <t>2 years 3 months 3 days</t>
  </si>
  <si>
    <t>Number of shares granted</t>
  </si>
  <si>
    <t>Restricted Stock | Command Transportation, LLC</t>
  </si>
  <si>
    <t>Restricted Stock | Command Transportation, LLC | Management</t>
  </si>
  <si>
    <t>Restricted Stock | Vesting Ratably, One Year</t>
  </si>
  <si>
    <t>1 year</t>
  </si>
  <si>
    <t>Restricted Stock | Vesting Ratably, Three Years</t>
  </si>
  <si>
    <t>Restricted Stock | Vesting Ratably, Four Years</t>
  </si>
  <si>
    <t>Restricted Stock | Vesting Ratably, Two Years</t>
  </si>
  <si>
    <t>2 years</t>
  </si>
  <si>
    <t>Restricted Stock | Vesting Ratably, Thirty Months</t>
  </si>
  <si>
    <t>30 months</t>
  </si>
  <si>
    <t>Restricted Stock | Minimum</t>
  </si>
  <si>
    <t>Grant date fair value (USD per share) | $ / shares</t>
  </si>
  <si>
    <t>Restricted Stock | Maximum</t>
  </si>
  <si>
    <t>Performance Shares | Command Transportation, LLC</t>
  </si>
  <si>
    <t>Performance Shares | Command Transportation, LLC | Management</t>
  </si>
  <si>
    <t>2008 Stock Incentive Plan</t>
  </si>
  <si>
    <t>Number of shares authorized for grant</t>
  </si>
  <si>
    <t>Number of award types issued | stock_type</t>
  </si>
  <si>
    <t>2008 Stock Incentive Plan | Stock options</t>
  </si>
  <si>
    <t>Maximum term</t>
  </si>
  <si>
    <t>10 years</t>
  </si>
  <si>
    <t>2008 Stock Incentive Plan | Stock options | Minimum</t>
  </si>
  <si>
    <t>2008 Stock Incentive Plan | Stock options | Maximum</t>
  </si>
  <si>
    <t>Stock-Based Compensation Plans - Stock Option Awards (Details) - USD ($)</t>
  </si>
  <si>
    <t>Dec. 31, 2013</t>
  </si>
  <si>
    <t>Options, outstanding:</t>
  </si>
  <si>
    <t>Options, outstanding, beginning of period (in shares)</t>
  </si>
  <si>
    <t>Options, outstanding, grants in period (in shares)</t>
  </si>
  <si>
    <t>Options, outstanding, exercises in period (in shares)</t>
  </si>
  <si>
    <t>Options, outstanding, forfeited or canceled in period (in shares)</t>
  </si>
  <si>
    <t>Options, outstanding, end of period (in shares)</t>
  </si>
  <si>
    <t>Options vested and exercisable at end of period (in shares)</t>
  </si>
  <si>
    <t>Options, weighted-average exercise price:</t>
  </si>
  <si>
    <t>Options, outstanding, weighted average exercise price, beginning of period (USD per share)</t>
  </si>
  <si>
    <t>Options, grants in period, weighted average exercise price (USD per share)</t>
  </si>
  <si>
    <t>Options, exercises in period, weighted average exercise price (USD per share)</t>
  </si>
  <si>
    <t>Options, forfeited or canceled in period, weighted average exercise price (USD per share)</t>
  </si>
  <si>
    <t>Options, outstanding, weighted average exercise price, end of period (USD per share)</t>
  </si>
  <si>
    <t>Options vested and exercisable at end of period (USD per share)</t>
  </si>
  <si>
    <t>Options, additional disclosures:</t>
  </si>
  <si>
    <t>Options, oustanding, weighted average remaining contractual term</t>
  </si>
  <si>
    <t>3 years 4 months 10 days</t>
  </si>
  <si>
    <t>4 years 1 month 28 days</t>
  </si>
  <si>
    <t>Options, exercisable, weighted average remaining contractual term</t>
  </si>
  <si>
    <t>Options, oustanding, aggregate intrinsic value</t>
  </si>
  <si>
    <t>Options, exercises in period, aggregate intrinsic value</t>
  </si>
  <si>
    <t>Options, exercisable, aggregate intrinsic value</t>
  </si>
  <si>
    <t>Stock Options</t>
  </si>
  <si>
    <t>Compensation expense, tax benefits</t>
  </si>
  <si>
    <t>Stock-Based Compensation Plans - Stock Options Granted and Vested (Details) - USD ($)</t>
  </si>
  <si>
    <t>Exercise price per share of options granted (USD per share)</t>
  </si>
  <si>
    <t>Grant date fair value of options vested</t>
  </si>
  <si>
    <t>Aggregate intrinsic value of options vested and exercisable at end of period</t>
  </si>
  <si>
    <t>Share price (USD per share)</t>
  </si>
  <si>
    <t>Stock-Based Compensation Plans - Restricted Stock Awards (Details) - Restricted Stock - USD ($)</t>
  </si>
  <si>
    <t>Number of Restricted Shares</t>
  </si>
  <si>
    <t>Non-vested at beginning of period (in shares)</t>
  </si>
  <si>
    <t>Granted (in shares)</t>
  </si>
  <si>
    <t>Vested (in shares)</t>
  </si>
  <si>
    <t>Forfeitures (in shares)</t>
  </si>
  <si>
    <t>Non-vested at end of period (in shares)</t>
  </si>
  <si>
    <t>Weighted Average Grant Date Fair Value</t>
  </si>
  <si>
    <t>Non-vested at beginning of period (USD per share)</t>
  </si>
  <si>
    <t>Granted (USD per share)</t>
  </si>
  <si>
    <t>Vested (USD per share)</t>
  </si>
  <si>
    <t>Forfeitures (USD per share)</t>
  </si>
  <si>
    <t>Non-vested at end of period (USD per share)</t>
  </si>
  <si>
    <t>Stock-Based Compensation Plans - Performance Based Shares (Details) - Command Transportation, LLC - Performance Shares - USD ($)</t>
  </si>
  <si>
    <t>Grant date fair value (USD per share)</t>
  </si>
  <si>
    <t>Number of shares outstanding</t>
  </si>
  <si>
    <t>Stock-Based Compensation Plans - Performance and Market Based Stock (Details) - Performance and Market Based Stock - USD ($)</t>
  </si>
  <si>
    <t>Benefit Plans (Details) - USD ($)</t>
  </si>
  <si>
    <t>401(k) savings plan:</t>
  </si>
  <si>
    <t>Discretionary contribution amount</t>
  </si>
  <si>
    <t>Quarterly Financial Data (Unaudited) (Details) - USD ($)</t>
  </si>
  <si>
    <t>Operating income (loss)</t>
  </si>
  <si>
    <t>Net income (loss)</t>
  </si>
  <si>
    <t>Earnings (loss) per common share:</t>
  </si>
  <si>
    <t>Common Stock Offering (Details) - USD ($) $ / shares in Units, $ in Millions</t>
  </si>
  <si>
    <t>Shares issued, price per share (USD per share)</t>
  </si>
  <si>
    <t>Number of shares of common stock sold to underwriters</t>
  </si>
  <si>
    <t>Net proceeds from the sale of common stock</t>
  </si>
  <si>
    <t>Related Parties (Details) - USD ($)</t>
  </si>
  <si>
    <t>1 Months Ended</t>
  </si>
  <si>
    <t>Related Party Transaction [Line Items]</t>
  </si>
  <si>
    <t>Board of Director</t>
  </si>
  <si>
    <t>Payments to settle lease termination</t>
  </si>
  <si>
    <t>Monthly rental payment</t>
  </si>
  <si>
    <t>Schedule II - Valuation and Qualifying Accounts (Details) - USD ($)</t>
  </si>
  <si>
    <t>Movement in valuation and qualifying accounts:</t>
  </si>
  <si>
    <t>Reclassification of presentation of insurance recoveries</t>
  </si>
  <si>
    <t>Balance at beginning of year</t>
  </si>
  <si>
    <t>Command, allowance at acquisition date</t>
  </si>
  <si>
    <t>Write-offs, less recoveries</t>
  </si>
  <si>
    <t>Balance at end of yea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6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076101</v>
      </c>
    </row>
    <row r="14" spans="1:4">
      <c r="A14" s="4" t="s">
        <v>23</v>
      </c>
      <c r="B14" s="4" t="s">
        <v>24</v>
      </c>
    </row>
    <row r="15" spans="1:4">
      <c r="A15" s="4" t="s">
        <v>25</v>
      </c>
      <c r="B15" s="4" t="s">
        <v>24</v>
      </c>
    </row>
    <row r="16" spans="1:4">
      <c r="A16" s="4" t="s">
        <v>26</v>
      </c>
      <c r="B16" s="4" t="s">
        <v>27</v>
      </c>
    </row>
    <row r="17" spans="1:4">
      <c r="A17" s="4" t="s">
        <v>28</v>
      </c>
      <c r="D17" s="6" t="n">
        <v>601690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646089</v>
      </c>
      <c r="C3" s="6" t="n">
        <v>56522194</v>
      </c>
    </row>
    <row r="4" spans="1:3">
      <c r="A4" s="4" t="s">
        <v>33</v>
      </c>
      <c r="B4" s="5" t="n">
        <v>231430645</v>
      </c>
      <c r="C4" s="5" t="n">
        <v>196420614</v>
      </c>
    </row>
    <row r="5" spans="1:3">
      <c r="A5" s="4" t="s">
        <v>34</v>
      </c>
      <c r="B5" s="5" t="n">
        <v>7757841</v>
      </c>
      <c r="C5" s="5" t="n">
        <v>1038327</v>
      </c>
    </row>
    <row r="6" spans="1:3">
      <c r="A6" s="4" t="s">
        <v>35</v>
      </c>
      <c r="B6" s="5" t="n">
        <v>7856366</v>
      </c>
      <c r="C6" s="5" t="n">
        <v>3605602</v>
      </c>
    </row>
    <row r="7" spans="1:3">
      <c r="A7" s="4" t="s">
        <v>36</v>
      </c>
      <c r="B7" s="5" t="n">
        <v>4609933</v>
      </c>
      <c r="C7" s="5" t="n">
        <v>3237227</v>
      </c>
    </row>
    <row r="8" spans="1:3">
      <c r="A8" s="4" t="s">
        <v>37</v>
      </c>
      <c r="B8" s="5" t="n">
        <v>268300874</v>
      </c>
      <c r="C8" s="5" t="n">
        <v>260823964</v>
      </c>
    </row>
    <row r="9" spans="1:3">
      <c r="A9" s="3" t="s">
        <v>38</v>
      </c>
    </row>
    <row r="10" spans="1:3">
      <c r="A10" s="4" t="s">
        <v>39</v>
      </c>
      <c r="B10" s="5" t="n">
        <v>57450059</v>
      </c>
      <c r="C10" s="5" t="n">
        <v>27304474</v>
      </c>
    </row>
    <row r="11" spans="1:3">
      <c r="A11" s="4" t="s">
        <v>40</v>
      </c>
      <c r="B11" s="5" t="n">
        <v>307314171</v>
      </c>
      <c r="C11" s="5" t="n">
        <v>308490588</v>
      </c>
    </row>
    <row r="12" spans="1:3">
      <c r="A12" s="4" t="s">
        <v>41</v>
      </c>
      <c r="B12" s="5" t="n">
        <v>131727741</v>
      </c>
      <c r="C12" s="5" t="n">
        <v>147532169</v>
      </c>
    </row>
    <row r="13" spans="1:3">
      <c r="A13" s="4" t="s">
        <v>42</v>
      </c>
      <c r="B13" s="5" t="n">
        <v>1975071</v>
      </c>
      <c r="C13" s="5" t="n">
        <v>2358587</v>
      </c>
    </row>
    <row r="14" spans="1:3">
      <c r="A14" s="4" t="s">
        <v>43</v>
      </c>
      <c r="B14" s="5" t="n">
        <v>498467042</v>
      </c>
      <c r="C14" s="5" t="n">
        <v>485685818</v>
      </c>
    </row>
    <row r="15" spans="1:3">
      <c r="A15" s="4" t="s">
        <v>44</v>
      </c>
      <c r="B15" s="5" t="n">
        <v>766767916</v>
      </c>
      <c r="C15" s="5" t="n">
        <v>746509782</v>
      </c>
    </row>
    <row r="16" spans="1:3">
      <c r="A16" s="3" t="s">
        <v>45</v>
      </c>
    </row>
    <row r="17" spans="1:3">
      <c r="A17" s="4" t="s">
        <v>46</v>
      </c>
      <c r="B17" s="5" t="n">
        <v>135386424</v>
      </c>
      <c r="C17" s="5" t="n">
        <v>103985783</v>
      </c>
    </row>
    <row r="18" spans="1:3">
      <c r="A18" s="4" t="s">
        <v>47</v>
      </c>
      <c r="B18" s="5" t="n">
        <v>743600</v>
      </c>
      <c r="C18" s="5" t="n">
        <v>2338462</v>
      </c>
    </row>
    <row r="19" spans="1:3">
      <c r="A19" s="4" t="s">
        <v>48</v>
      </c>
      <c r="B19" s="5" t="n">
        <v>31810671</v>
      </c>
      <c r="C19" s="5" t="n">
        <v>30283062</v>
      </c>
    </row>
    <row r="20" spans="1:3">
      <c r="A20" s="4" t="s">
        <v>49</v>
      </c>
      <c r="B20" s="5" t="n">
        <v>0</v>
      </c>
      <c r="C20" s="5" t="n">
        <v>784829</v>
      </c>
    </row>
    <row r="21" spans="1:3">
      <c r="A21" s="4" t="s">
        <v>50</v>
      </c>
      <c r="B21" s="5" t="n">
        <v>167940695</v>
      </c>
      <c r="C21" s="5" t="n">
        <v>137392136</v>
      </c>
    </row>
    <row r="22" spans="1:3">
      <c r="A22" s="3" t="s">
        <v>51</v>
      </c>
    </row>
    <row r="23" spans="1:3">
      <c r="A23" s="4" t="s">
        <v>52</v>
      </c>
      <c r="B23" s="5" t="n">
        <v>203564011</v>
      </c>
      <c r="C23" s="5" t="n">
        <v>196659354</v>
      </c>
    </row>
    <row r="24" spans="1:3">
      <c r="A24" s="4" t="s">
        <v>53</v>
      </c>
      <c r="B24" s="5" t="n">
        <v>956400</v>
      </c>
      <c r="C24" s="5" t="n">
        <v>1748235</v>
      </c>
    </row>
    <row r="25" spans="1:3">
      <c r="A25" s="4" t="s">
        <v>54</v>
      </c>
      <c r="B25" s="5" t="n">
        <v>19487942</v>
      </c>
      <c r="C25" s="5" t="n">
        <v>2940435</v>
      </c>
    </row>
    <row r="26" spans="1:3">
      <c r="A26" s="4" t="s">
        <v>55</v>
      </c>
      <c r="B26" s="5" t="n">
        <v>16669138</v>
      </c>
      <c r="C26" s="5" t="n">
        <v>12520048</v>
      </c>
    </row>
    <row r="27" spans="1:3">
      <c r="A27" s="4" t="s">
        <v>56</v>
      </c>
      <c r="B27" s="5" t="n">
        <v>240677491</v>
      </c>
      <c r="C27" s="5" t="n">
        <v>213868072</v>
      </c>
    </row>
    <row r="28" spans="1:3">
      <c r="A28" s="4" t="s">
        <v>57</v>
      </c>
      <c r="B28" s="5" t="n">
        <v>408618186</v>
      </c>
      <c r="C28" s="5" t="n">
        <v>351260208</v>
      </c>
    </row>
    <row r="29" spans="1:3">
      <c r="A29" s="3" t="s">
        <v>58</v>
      </c>
    </row>
    <row r="30" spans="1:3">
      <c r="A30" s="4" t="s">
        <v>59</v>
      </c>
      <c r="B30" s="5" t="n">
        <v>3045</v>
      </c>
      <c r="C30" s="5" t="n">
        <v>2979</v>
      </c>
    </row>
    <row r="31" spans="1:3">
      <c r="A31" s="4" t="s">
        <v>60</v>
      </c>
      <c r="B31" s="5" t="n">
        <v>-49148912</v>
      </c>
      <c r="C31" s="5" t="n">
        <v>-784829</v>
      </c>
    </row>
    <row r="32" spans="1:3">
      <c r="A32" s="4" t="s">
        <v>61</v>
      </c>
      <c r="B32" s="5" t="n">
        <v>328676749</v>
      </c>
      <c r="C32" s="5" t="n">
        <v>319002254</v>
      </c>
    </row>
    <row r="33" spans="1:3">
      <c r="A33" s="4" t="s">
        <v>62</v>
      </c>
      <c r="B33" s="5" t="n">
        <v>78618848</v>
      </c>
      <c r="C33" s="5" t="n">
        <v>77029170</v>
      </c>
    </row>
    <row r="34" spans="1:3">
      <c r="A34" s="4" t="s">
        <v>63</v>
      </c>
      <c r="B34" s="5" t="n">
        <v>358149730</v>
      </c>
      <c r="C34" s="5" t="n">
        <v>395249574</v>
      </c>
    </row>
    <row r="35" spans="1:3">
      <c r="A35" s="4" t="s">
        <v>64</v>
      </c>
      <c r="B35" s="6" t="n">
        <v>766767916</v>
      </c>
      <c r="C35" s="6" t="n">
        <v>746509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0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189</v>
      </c>
      <c r="B11" s="4" t="s">
        <v>254</v>
      </c>
    </row>
    <row r="12" spans="1:2">
      <c r="A12" s="4" t="s">
        <v>255</v>
      </c>
      <c r="B12" s="4" t="s">
        <v>256</v>
      </c>
    </row>
    <row r="13" spans="1:2">
      <c r="A13" s="4" t="s">
        <v>257</v>
      </c>
      <c r="B13" s="4" t="s">
        <v>258</v>
      </c>
    </row>
    <row r="14" spans="1:2">
      <c r="A14" s="4" t="s">
        <v>259</v>
      </c>
      <c r="B14" s="4" t="s">
        <v>260</v>
      </c>
    </row>
    <row r="15" spans="1:2">
      <c r="A15" s="4" t="s">
        <v>206</v>
      </c>
      <c r="B15" s="4" t="s">
        <v>261</v>
      </c>
    </row>
    <row r="16" spans="1:2">
      <c r="A16" s="4" t="s">
        <v>262</v>
      </c>
      <c r="B16" s="4" t="s">
        <v>263</v>
      </c>
    </row>
    <row r="17" spans="1:2">
      <c r="A17" s="4" t="s">
        <v>264</v>
      </c>
      <c r="B17" s="4" t="s">
        <v>265</v>
      </c>
    </row>
    <row r="18" spans="1:2">
      <c r="A18" s="4" t="s">
        <v>179</v>
      </c>
      <c r="B18" s="4" t="s">
        <v>181</v>
      </c>
    </row>
    <row r="19" spans="1:2">
      <c r="A19" s="4" t="s">
        <v>218</v>
      </c>
      <c r="B1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3" t="s">
        <v>31</v>
      </c>
    </row>
    <row r="3" spans="1:3">
      <c r="A3" s="4" t="s">
        <v>66</v>
      </c>
      <c r="B3" s="6" t="n">
        <v>3018995</v>
      </c>
      <c r="C3" s="6" t="n">
        <v>1627315</v>
      </c>
    </row>
    <row r="4" spans="1:3">
      <c r="A4" s="4" t="s">
        <v>67</v>
      </c>
      <c r="B4" s="6" t="n">
        <v>42590238</v>
      </c>
      <c r="C4" s="6" t="n">
        <v>26785810</v>
      </c>
    </row>
    <row r="5" spans="1:3">
      <c r="A5" s="3" t="s">
        <v>58</v>
      </c>
    </row>
    <row r="6" spans="1:3">
      <c r="A6" s="4" t="s">
        <v>68</v>
      </c>
      <c r="B6" s="7" t="n">
        <v>0.0001</v>
      </c>
      <c r="C6" s="7" t="n">
        <v>0.0001</v>
      </c>
    </row>
    <row r="7" spans="1:3">
      <c r="A7" s="4" t="s">
        <v>69</v>
      </c>
      <c r="B7" s="5" t="n">
        <v>100000000</v>
      </c>
      <c r="C7" s="5" t="n">
        <v>100000000</v>
      </c>
    </row>
    <row r="8" spans="1:3">
      <c r="A8" s="4" t="s">
        <v>70</v>
      </c>
      <c r="B8" s="5" t="n">
        <v>30421273</v>
      </c>
      <c r="C8" s="5" t="n">
        <v>29765525</v>
      </c>
    </row>
    <row r="9" spans="1:3">
      <c r="A9" s="4" t="s">
        <v>71</v>
      </c>
      <c r="B9" s="5" t="n">
        <v>28131479</v>
      </c>
      <c r="C9" s="5" t="n">
        <v>29727588</v>
      </c>
    </row>
    <row r="10" spans="1:3">
      <c r="A10" s="4" t="s">
        <v>72</v>
      </c>
      <c r="B10" s="5" t="n">
        <v>2289794</v>
      </c>
      <c r="C10" s="5" t="n">
        <v>37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0</v>
      </c>
    </row>
    <row r="4" spans="1:2">
      <c r="A4" s="4" t="s">
        <v>285</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5"/>
  </cols>
  <sheetData>
    <row r="1" spans="1:4">
      <c r="A1" s="1" t="s">
        <v>73</v>
      </c>
      <c r="B1" s="2" t="s">
        <v>1</v>
      </c>
    </row>
    <row r="2" spans="1:4">
      <c r="B2" s="2" t="s">
        <v>2</v>
      </c>
      <c r="C2" s="2" t="s">
        <v>30</v>
      </c>
      <c r="D2" s="2" t="s">
        <v>74</v>
      </c>
    </row>
    <row r="3" spans="1:4">
      <c r="A3" s="3" t="s">
        <v>75</v>
      </c>
    </row>
    <row r="4" spans="1:4">
      <c r="A4" s="4" t="s">
        <v>76</v>
      </c>
      <c r="B4" s="6" t="n">
        <v>1716152159</v>
      </c>
      <c r="C4" s="6" t="n">
        <v>1512298686</v>
      </c>
      <c r="D4" s="6" t="n">
        <v>1173382760</v>
      </c>
    </row>
    <row r="5" spans="1:4">
      <c r="A5" s="3" t="s">
        <v>77</v>
      </c>
    </row>
    <row r="6" spans="1:4">
      <c r="A6" s="4" t="s">
        <v>78</v>
      </c>
      <c r="B6" s="5" t="n">
        <v>1397577664</v>
      </c>
      <c r="C6" s="5" t="n">
        <v>1222035371</v>
      </c>
      <c r="D6" s="5" t="n">
        <v>965165330</v>
      </c>
    </row>
    <row r="7" spans="1:4">
      <c r="A7" s="4" t="s">
        <v>79</v>
      </c>
      <c r="B7" s="5" t="n">
        <v>270826387</v>
      </c>
      <c r="C7" s="5" t="n">
        <v>243214264</v>
      </c>
      <c r="D7" s="5" t="n">
        <v>166812670</v>
      </c>
    </row>
    <row r="8" spans="1:4">
      <c r="A8" s="4" t="s">
        <v>80</v>
      </c>
      <c r="B8" s="5" t="n">
        <v>32137592</v>
      </c>
      <c r="C8" s="5" t="n">
        <v>24142527</v>
      </c>
      <c r="D8" s="5" t="n">
        <v>13876079</v>
      </c>
    </row>
    <row r="9" spans="1:4">
      <c r="A9" s="4" t="s">
        <v>81</v>
      </c>
      <c r="B9" s="5" t="n">
        <v>15610516</v>
      </c>
      <c r="C9" s="5" t="n">
        <v>22906524</v>
      </c>
      <c r="D9" s="5" t="n">
        <v>27528681</v>
      </c>
    </row>
    <row r="10" spans="1:4">
      <c r="A10" s="4" t="s">
        <v>82</v>
      </c>
      <c r="B10" s="5" t="n">
        <v>0</v>
      </c>
      <c r="C10" s="5" t="n">
        <v>23909</v>
      </c>
      <c r="D10" s="5" t="n">
        <v>0</v>
      </c>
    </row>
    <row r="11" spans="1:4">
      <c r="A11" s="4" t="s">
        <v>83</v>
      </c>
      <c r="B11" s="5" t="n">
        <v>-14226796</v>
      </c>
      <c r="C11" s="5" t="n">
        <v>-11276207</v>
      </c>
      <c r="D11" s="5" t="n">
        <v>-105404</v>
      </c>
    </row>
    <row r="12" spans="1:4">
      <c r="A12" s="4" t="s">
        <v>84</v>
      </c>
      <c r="B12" s="5" t="n">
        <v>0</v>
      </c>
      <c r="C12" s="5" t="n">
        <v>-126295</v>
      </c>
      <c r="D12" s="5" t="n">
        <v>-144128</v>
      </c>
    </row>
    <row r="13" spans="1:4">
      <c r="A13" s="4" t="s">
        <v>85</v>
      </c>
      <c r="B13" s="5" t="n">
        <v>-14226796</v>
      </c>
      <c r="C13" s="5" t="n">
        <v>-11378593</v>
      </c>
      <c r="D13" s="5" t="n">
        <v>-249532</v>
      </c>
    </row>
    <row r="14" spans="1:4">
      <c r="A14" s="4" t="s">
        <v>86</v>
      </c>
      <c r="B14" s="5" t="n">
        <v>1383720</v>
      </c>
      <c r="C14" s="5" t="n">
        <v>11527931</v>
      </c>
      <c r="D14" s="5" t="n">
        <v>27279149</v>
      </c>
    </row>
    <row r="15" spans="1:4">
      <c r="A15" s="4" t="s">
        <v>87</v>
      </c>
      <c r="B15" s="5" t="n">
        <v>205958</v>
      </c>
      <c r="C15" s="5" t="n">
        <v>-3682257</v>
      </c>
      <c r="D15" s="5" t="n">
        <v>-10491591</v>
      </c>
    </row>
    <row r="16" spans="1:4">
      <c r="A16" s="4" t="s">
        <v>88</v>
      </c>
      <c r="B16" s="6" t="n">
        <v>1589678</v>
      </c>
      <c r="C16" s="6" t="n">
        <v>7845674</v>
      </c>
      <c r="D16" s="6" t="n">
        <v>16787558</v>
      </c>
    </row>
    <row r="17" spans="1:4">
      <c r="A17" s="3" t="s">
        <v>89</v>
      </c>
    </row>
    <row r="18" spans="1:4">
      <c r="A18" s="4" t="s">
        <v>90</v>
      </c>
      <c r="B18" s="8" t="n">
        <v>0.06</v>
      </c>
      <c r="C18" s="8" t="n">
        <v>0.29</v>
      </c>
      <c r="D18" s="8" t="n">
        <v>0.73</v>
      </c>
    </row>
    <row r="19" spans="1:4">
      <c r="A19" s="4" t="s">
        <v>91</v>
      </c>
      <c r="B19" s="8" t="n">
        <v>0.05</v>
      </c>
      <c r="C19" s="8" t="n">
        <v>0.28</v>
      </c>
      <c r="D19" s="8"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6</v>
      </c>
      <c r="B1" s="2" t="s">
        <v>327</v>
      </c>
      <c r="C1" s="2" t="s">
        <v>328</v>
      </c>
      <c r="D1" s="2" t="s">
        <v>1</v>
      </c>
    </row>
    <row r="2" spans="1:4">
      <c r="B2" s="2" t="s">
        <v>2</v>
      </c>
      <c r="C2" s="2" t="s">
        <v>329</v>
      </c>
      <c r="D2" s="2" t="s">
        <v>2</v>
      </c>
    </row>
    <row r="3" spans="1:4">
      <c r="A3" s="3" t="s">
        <v>177</v>
      </c>
    </row>
    <row r="4" spans="1:4">
      <c r="A4" s="4" t="s">
        <v>330</v>
      </c>
      <c r="B4" s="5" t="n">
        <v>1</v>
      </c>
      <c r="C4" s="5" t="n">
        <v>2</v>
      </c>
    </row>
    <row r="5" spans="1:4">
      <c r="A5" s="4" t="s">
        <v>331</v>
      </c>
      <c r="D5"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74</v>
      </c>
    </row>
    <row r="3" spans="1:4">
      <c r="A3" s="3" t="s">
        <v>333</v>
      </c>
    </row>
    <row r="4" spans="1:4">
      <c r="A4" s="4" t="s">
        <v>334</v>
      </c>
      <c r="B4" s="4" t="s">
        <v>335</v>
      </c>
    </row>
    <row r="5" spans="1:4">
      <c r="A5" s="4" t="s">
        <v>336</v>
      </c>
      <c r="B5" s="6" t="n">
        <v>1069165</v>
      </c>
      <c r="C5" s="6" t="n">
        <v>1427983</v>
      </c>
      <c r="D5" s="6" t="n">
        <v>1937227</v>
      </c>
    </row>
    <row r="6" spans="1:4">
      <c r="A6" s="4" t="s">
        <v>337</v>
      </c>
    </row>
    <row r="7" spans="1:4">
      <c r="A7" s="3" t="s">
        <v>333</v>
      </c>
    </row>
    <row r="8" spans="1:4">
      <c r="A8" s="4" t="s">
        <v>338</v>
      </c>
      <c r="B8" s="4" t="s">
        <v>339</v>
      </c>
    </row>
    <row r="9" spans="1:4">
      <c r="A9" s="4" t="s">
        <v>340</v>
      </c>
    </row>
    <row r="10" spans="1:4">
      <c r="A10" s="3" t="s">
        <v>333</v>
      </c>
    </row>
    <row r="11" spans="1:4">
      <c r="A11" s="4" t="s">
        <v>338</v>
      </c>
      <c r="B11" s="4" t="s">
        <v>3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4</v>
      </c>
    </row>
    <row r="3" spans="1:4">
      <c r="A3" s="3" t="s">
        <v>342</v>
      </c>
    </row>
    <row r="4" spans="1:4">
      <c r="A4" s="4" t="s">
        <v>343</v>
      </c>
      <c r="B4" s="6" t="n">
        <v>16333164</v>
      </c>
      <c r="C4" s="6" t="n">
        <v>12403273</v>
      </c>
      <c r="D4" s="6" t="n">
        <v>9950256</v>
      </c>
    </row>
    <row r="5" spans="1:4">
      <c r="A5" s="4" t="s">
        <v>39</v>
      </c>
      <c r="B5" s="6" t="n">
        <v>57450059</v>
      </c>
      <c r="C5" s="5" t="n">
        <v>27304474</v>
      </c>
    </row>
    <row r="6" spans="1:4">
      <c r="A6" s="4" t="s">
        <v>344</v>
      </c>
    </row>
    <row r="7" spans="1:4">
      <c r="A7" s="3" t="s">
        <v>342</v>
      </c>
    </row>
    <row r="8" spans="1:4">
      <c r="A8" s="4" t="s">
        <v>345</v>
      </c>
      <c r="B8" s="4" t="s">
        <v>346</v>
      </c>
    </row>
    <row r="9" spans="1:4">
      <c r="A9" s="4" t="s">
        <v>347</v>
      </c>
    </row>
    <row r="10" spans="1:4">
      <c r="A10" s="3" t="s">
        <v>342</v>
      </c>
    </row>
    <row r="11" spans="1:4">
      <c r="A11" s="4" t="s">
        <v>345</v>
      </c>
      <c r="B11" s="4" t="s">
        <v>348</v>
      </c>
    </row>
    <row r="12" spans="1:4">
      <c r="A12" s="4" t="s">
        <v>349</v>
      </c>
    </row>
    <row r="13" spans="1:4">
      <c r="A13" s="3" t="s">
        <v>342</v>
      </c>
    </row>
    <row r="14" spans="1:4">
      <c r="A14" s="4" t="s">
        <v>345</v>
      </c>
      <c r="B14" s="4" t="s">
        <v>348</v>
      </c>
    </row>
    <row r="15" spans="1:4">
      <c r="A15" s="4" t="s">
        <v>350</v>
      </c>
    </row>
    <row r="16" spans="1:4">
      <c r="A16" s="3" t="s">
        <v>342</v>
      </c>
    </row>
    <row r="17" spans="1:4">
      <c r="A17" s="4" t="s">
        <v>345</v>
      </c>
      <c r="B17" s="4" t="s">
        <v>351</v>
      </c>
    </row>
    <row r="18" spans="1:4">
      <c r="A18" s="4" t="s">
        <v>352</v>
      </c>
    </row>
    <row r="19" spans="1:4">
      <c r="A19" s="3" t="s">
        <v>342</v>
      </c>
    </row>
    <row r="20" spans="1:4">
      <c r="A20" s="4" t="s">
        <v>345</v>
      </c>
      <c r="B20" s="4" t="s">
        <v>346</v>
      </c>
    </row>
    <row r="21" spans="1:4">
      <c r="A21" s="4" t="s">
        <v>343</v>
      </c>
      <c r="B21" s="6" t="n">
        <v>9031147</v>
      </c>
      <c r="C21" s="5" t="n">
        <v>8648096</v>
      </c>
      <c r="D21" s="6" t="n">
        <v>7572309</v>
      </c>
    </row>
    <row r="22" spans="1:4">
      <c r="A22" s="4" t="s">
        <v>39</v>
      </c>
      <c r="B22" s="6" t="n">
        <v>20234055</v>
      </c>
      <c r="C22" s="6" t="n">
        <v>146493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53</v>
      </c>
      <c r="B1" s="2" t="s">
        <v>1</v>
      </c>
    </row>
    <row r="2" spans="1:2">
      <c r="B2" s="2" t="s">
        <v>2</v>
      </c>
    </row>
    <row r="3" spans="1:2">
      <c r="A3" s="3" t="s">
        <v>354</v>
      </c>
    </row>
    <row r="4" spans="1:2">
      <c r="A4" s="4" t="s">
        <v>355</v>
      </c>
      <c r="B4" s="4" t="s">
        <v>356</v>
      </c>
    </row>
    <row r="5" spans="1:2">
      <c r="A5" s="4" t="s">
        <v>357</v>
      </c>
    </row>
    <row r="6" spans="1:2">
      <c r="A6" s="3" t="s">
        <v>354</v>
      </c>
    </row>
    <row r="7" spans="1:2">
      <c r="A7" s="4" t="s">
        <v>355</v>
      </c>
      <c r="B7" s="4" t="s">
        <v>358</v>
      </c>
    </row>
    <row r="8" spans="1:2">
      <c r="A8" s="4" t="s">
        <v>359</v>
      </c>
    </row>
    <row r="9" spans="1:2">
      <c r="A9" s="3" t="s">
        <v>354</v>
      </c>
    </row>
    <row r="10" spans="1:2">
      <c r="A10" s="4" t="s">
        <v>355</v>
      </c>
      <c r="B10" s="4" t="s">
        <v>360</v>
      </c>
    </row>
    <row r="11" spans="1:2">
      <c r="A11" s="4" t="s">
        <v>361</v>
      </c>
    </row>
    <row r="12" spans="1:2">
      <c r="A12" s="3" t="s">
        <v>354</v>
      </c>
    </row>
    <row r="13" spans="1:2">
      <c r="A13" s="4" t="s">
        <v>355</v>
      </c>
      <c r="B13" s="4" t="s">
        <v>362</v>
      </c>
    </row>
    <row r="14" spans="1:2">
      <c r="A14" s="4" t="s">
        <v>363</v>
      </c>
    </row>
    <row r="15" spans="1:2">
      <c r="A15" s="3" t="s">
        <v>354</v>
      </c>
    </row>
    <row r="16" spans="1:2">
      <c r="A16" s="4" t="s">
        <v>355</v>
      </c>
      <c r="B1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77</v>
      </c>
    </row>
    <row r="3" spans="1:3">
      <c r="A3" s="4" t="s">
        <v>366</v>
      </c>
      <c r="B3" s="6" t="n">
        <v>1127177</v>
      </c>
      <c r="C3" s="6" t="n">
        <v>9950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5"/>
    <col customWidth="1" max="2" min="2" width="73"/>
    <col customWidth="1" max="3" min="3" width="21"/>
    <col customWidth="1" max="4" min="4" width="21"/>
    <col customWidth="1" max="5" min="5" width="21"/>
    <col customWidth="1" max="6" min="6" width="27"/>
    <col customWidth="1" max="7" min="7" width="27"/>
    <col customWidth="1" max="8" min="8" width="21"/>
    <col customWidth="1" max="9" min="9" width="21"/>
  </cols>
  <sheetData>
    <row r="1" spans="1:9">
      <c r="A1" s="1" t="s">
        <v>367</v>
      </c>
      <c r="B1" s="2" t="s">
        <v>368</v>
      </c>
      <c r="C1" s="2" t="s">
        <v>369</v>
      </c>
      <c r="D1" s="2" t="s">
        <v>370</v>
      </c>
      <c r="E1" s="2" t="s">
        <v>371</v>
      </c>
      <c r="F1" s="2" t="s">
        <v>372</v>
      </c>
      <c r="G1" s="2" t="s">
        <v>373</v>
      </c>
      <c r="H1" s="2" t="s">
        <v>374</v>
      </c>
      <c r="I1" s="2" t="s">
        <v>375</v>
      </c>
    </row>
    <row r="2" spans="1:9">
      <c r="A2" s="3" t="s">
        <v>376</v>
      </c>
    </row>
    <row r="3" spans="1:9">
      <c r="A3" s="4" t="s">
        <v>40</v>
      </c>
      <c r="F3" s="6" t="n">
        <v>307314171</v>
      </c>
      <c r="G3" s="6" t="n">
        <v>308490588</v>
      </c>
      <c r="H3" s="6" t="n">
        <v>77909537</v>
      </c>
    </row>
    <row r="4" spans="1:9">
      <c r="A4" s="4" t="s">
        <v>133</v>
      </c>
      <c r="F4" s="5" t="n">
        <v>-112954</v>
      </c>
      <c r="G4" s="5" t="n">
        <v>201452</v>
      </c>
      <c r="H4" s="5" t="n">
        <v>2160316</v>
      </c>
    </row>
    <row r="5" spans="1:9">
      <c r="A5" s="4" t="s">
        <v>377</v>
      </c>
      <c r="B5" s="8" t="n">
        <v>32.52</v>
      </c>
    </row>
    <row r="6" spans="1:9">
      <c r="A6" s="4" t="s">
        <v>378</v>
      </c>
      <c r="B6" s="4" t="s">
        <v>379</v>
      </c>
    </row>
    <row r="7" spans="1:9">
      <c r="A7" s="4" t="s">
        <v>380</v>
      </c>
      <c r="F7" s="5" t="n">
        <v>-5145</v>
      </c>
      <c r="G7" s="5" t="n">
        <v>0</v>
      </c>
      <c r="H7" s="5" t="n">
        <v>0</v>
      </c>
    </row>
    <row r="8" spans="1:9">
      <c r="A8" s="4" t="s">
        <v>148</v>
      </c>
      <c r="D8" s="6" t="n">
        <v>750000</v>
      </c>
      <c r="F8" s="6" t="n">
        <v>750000</v>
      </c>
      <c r="G8" s="6" t="n">
        <v>0</v>
      </c>
      <c r="H8" s="5" t="n">
        <v>0</v>
      </c>
    </row>
    <row r="9" spans="1:9">
      <c r="A9" s="4" t="s">
        <v>381</v>
      </c>
    </row>
    <row r="10" spans="1:9">
      <c r="A10" s="3" t="s">
        <v>376</v>
      </c>
    </row>
    <row r="11" spans="1:9">
      <c r="A11" s="4" t="s">
        <v>382</v>
      </c>
      <c r="F11" s="5" t="n">
        <v>284086</v>
      </c>
      <c r="G11" s="5" t="n">
        <v>677091</v>
      </c>
    </row>
    <row r="12" spans="1:9">
      <c r="A12" s="4" t="s">
        <v>383</v>
      </c>
      <c r="F12" s="5" t="n">
        <v>559491</v>
      </c>
      <c r="G12" s="5" t="n">
        <v>950786</v>
      </c>
    </row>
    <row r="13" spans="1:9">
      <c r="A13" s="4" t="s">
        <v>384</v>
      </c>
      <c r="F13" s="6" t="n">
        <v>10625440</v>
      </c>
      <c r="G13" s="6" t="n">
        <v>11821382</v>
      </c>
      <c r="H13" s="6" t="n">
        <v>3520439</v>
      </c>
    </row>
    <row r="14" spans="1:9">
      <c r="A14" s="4" t="s">
        <v>385</v>
      </c>
    </row>
    <row r="15" spans="1:9">
      <c r="A15" s="3" t="s">
        <v>376</v>
      </c>
    </row>
    <row r="16" spans="1:9">
      <c r="A16" s="4" t="s">
        <v>386</v>
      </c>
      <c r="F16" s="5" t="n">
        <v>421272</v>
      </c>
    </row>
    <row r="17" spans="1:9">
      <c r="A17" s="4" t="s">
        <v>387</v>
      </c>
    </row>
    <row r="18" spans="1:9">
      <c r="A18" s="3" t="s">
        <v>376</v>
      </c>
    </row>
    <row r="19" spans="1:9">
      <c r="A19" s="4" t="s">
        <v>386</v>
      </c>
      <c r="B19" s="6" t="n">
        <v>1500000</v>
      </c>
    </row>
    <row r="20" spans="1:9">
      <c r="A20" s="4" t="s">
        <v>388</v>
      </c>
    </row>
    <row r="21" spans="1:9">
      <c r="A21" s="3" t="s">
        <v>376</v>
      </c>
    </row>
    <row r="22" spans="1:9">
      <c r="A22" s="4" t="s">
        <v>389</v>
      </c>
      <c r="C22" s="6" t="n">
        <v>6054937</v>
      </c>
    </row>
    <row r="23" spans="1:9">
      <c r="A23" s="4" t="s">
        <v>390</v>
      </c>
      <c r="I23" s="6" t="n">
        <v>3000000</v>
      </c>
    </row>
    <row r="24" spans="1:9">
      <c r="A24" s="4" t="s">
        <v>40</v>
      </c>
      <c r="I24" s="5" t="n">
        <v>4081407</v>
      </c>
    </row>
    <row r="25" spans="1:9">
      <c r="A25" s="4" t="s">
        <v>391</v>
      </c>
      <c r="F25" s="5" t="n">
        <v>970000</v>
      </c>
      <c r="G25" s="5" t="n">
        <v>1540000</v>
      </c>
      <c r="I25" s="5" t="n">
        <v>1500000</v>
      </c>
    </row>
    <row r="26" spans="1:9">
      <c r="A26" s="4" t="s">
        <v>392</v>
      </c>
      <c r="I26" s="5" t="n">
        <v>2581407</v>
      </c>
    </row>
    <row r="27" spans="1:9">
      <c r="A27" s="4" t="s">
        <v>133</v>
      </c>
      <c r="F27" s="6" t="n">
        <v>192091</v>
      </c>
      <c r="G27" s="6" t="n">
        <v>40000</v>
      </c>
    </row>
    <row r="28" spans="1:9">
      <c r="A28" s="4" t="s">
        <v>393</v>
      </c>
    </row>
    <row r="29" spans="1:9">
      <c r="A29" s="3" t="s">
        <v>376</v>
      </c>
    </row>
    <row r="30" spans="1:9">
      <c r="A30" s="4" t="s">
        <v>394</v>
      </c>
      <c r="I30" s="6" t="n">
        <v>3000000</v>
      </c>
    </row>
    <row r="31" spans="1:9">
      <c r="A31" s="4" t="s">
        <v>395</v>
      </c>
    </row>
    <row r="32" spans="1:9">
      <c r="A32" s="3" t="s">
        <v>376</v>
      </c>
    </row>
    <row r="33" spans="1:9">
      <c r="A33" s="4" t="s">
        <v>389</v>
      </c>
      <c r="B33" s="5" t="n">
        <v>394279778</v>
      </c>
    </row>
    <row r="34" spans="1:9">
      <c r="A34" s="4" t="s">
        <v>40</v>
      </c>
      <c r="B34" s="6" t="n">
        <v>225304568</v>
      </c>
    </row>
    <row r="35" spans="1:9">
      <c r="A35" s="4" t="s">
        <v>396</v>
      </c>
      <c r="B35" s="5" t="n">
        <v>503829</v>
      </c>
    </row>
    <row r="36" spans="1:9">
      <c r="A36" s="4" t="s">
        <v>380</v>
      </c>
      <c r="B36" s="6" t="n">
        <v>-1176417</v>
      </c>
      <c r="E36" s="6" t="n">
        <v>-1200000</v>
      </c>
    </row>
    <row r="37" spans="1:9">
      <c r="A37" s="4" t="s">
        <v>397</v>
      </c>
    </row>
    <row r="38" spans="1:9">
      <c r="A38" s="3" t="s">
        <v>376</v>
      </c>
    </row>
    <row r="39" spans="1:9">
      <c r="A39" s="4" t="s">
        <v>398</v>
      </c>
      <c r="B39" s="5" t="n">
        <v>2</v>
      </c>
    </row>
    <row r="40" spans="1:9">
      <c r="A40" s="4" t="s">
        <v>399</v>
      </c>
    </row>
    <row r="41" spans="1:9">
      <c r="A41" s="3" t="s">
        <v>376</v>
      </c>
    </row>
    <row r="42" spans="1:9">
      <c r="A42" s="4" t="s">
        <v>382</v>
      </c>
      <c r="F42" s="5" t="n">
        <v>24064</v>
      </c>
      <c r="G42" s="5" t="n">
        <v>67178</v>
      </c>
    </row>
    <row r="43" spans="1:9">
      <c r="A43" s="4" t="s">
        <v>383</v>
      </c>
      <c r="F43" s="5" t="n">
        <v>33589</v>
      </c>
    </row>
    <row r="44" spans="1:9">
      <c r="A44" s="4" t="s">
        <v>384</v>
      </c>
      <c r="F44" s="6" t="n">
        <v>235880</v>
      </c>
      <c r="G44" s="6" t="n">
        <v>595870</v>
      </c>
    </row>
    <row r="45" spans="1:9">
      <c r="A45" s="4" t="s">
        <v>400</v>
      </c>
    </row>
    <row r="46" spans="1:9">
      <c r="A46" s="3" t="s">
        <v>376</v>
      </c>
    </row>
    <row r="47" spans="1:9">
      <c r="A47" s="4" t="s">
        <v>382</v>
      </c>
      <c r="B47" s="5" t="n">
        <v>67178</v>
      </c>
    </row>
    <row r="48" spans="1:9">
      <c r="A48" s="4" t="s">
        <v>383</v>
      </c>
      <c r="F48" s="5" t="n">
        <v>33589</v>
      </c>
    </row>
    <row r="49" spans="1:9">
      <c r="A49" s="4" t="s">
        <v>401</v>
      </c>
    </row>
    <row r="50" spans="1:9">
      <c r="A50" s="3" t="s">
        <v>376</v>
      </c>
    </row>
    <row r="51" spans="1:9">
      <c r="A51" s="4" t="s">
        <v>382</v>
      </c>
      <c r="B51" s="5" t="n">
        <v>335882</v>
      </c>
    </row>
    <row r="52" spans="1:9">
      <c r="A52" s="4" t="s">
        <v>402</v>
      </c>
      <c r="B52" s="5" t="n">
        <v>33</v>
      </c>
    </row>
    <row r="53" spans="1:9">
      <c r="A53" s="4" t="s">
        <v>403</v>
      </c>
    </row>
    <row r="54" spans="1:9">
      <c r="A54" s="3" t="s">
        <v>376</v>
      </c>
    </row>
    <row r="55" spans="1:9">
      <c r="A55" s="4" t="s">
        <v>382</v>
      </c>
      <c r="B55" s="5" t="n">
        <v>100766</v>
      </c>
    </row>
    <row r="56" spans="1:9">
      <c r="A56" s="4" t="s">
        <v>404</v>
      </c>
      <c r="B56" s="4" t="s">
        <v>346</v>
      </c>
    </row>
    <row r="57" spans="1:9">
      <c r="A57" s="4" t="s">
        <v>383</v>
      </c>
      <c r="F57" s="5" t="n">
        <v>33588</v>
      </c>
    </row>
    <row r="58" spans="1:9">
      <c r="A58" s="4" t="s">
        <v>384</v>
      </c>
      <c r="F58" s="6" t="n">
        <v>5300000</v>
      </c>
      <c r="G58" s="6" t="n">
        <v>7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05</v>
      </c>
      <c r="B1" s="2" t="s">
        <v>406</v>
      </c>
      <c r="C1" s="2" t="s">
        <v>407</v>
      </c>
      <c r="D1" s="2" t="s">
        <v>2</v>
      </c>
      <c r="E1" s="2" t="s">
        <v>30</v>
      </c>
      <c r="F1" s="2" t="s">
        <v>74</v>
      </c>
    </row>
    <row r="2" spans="1:6">
      <c r="A2" s="3" t="s">
        <v>376</v>
      </c>
    </row>
    <row r="3" spans="1:6">
      <c r="A3" s="4" t="s">
        <v>408</v>
      </c>
      <c r="D3" s="6" t="n">
        <v>-5145</v>
      </c>
      <c r="E3" s="6" t="n">
        <v>0</v>
      </c>
      <c r="F3" s="6" t="n">
        <v>0</v>
      </c>
    </row>
    <row r="4" spans="1:6">
      <c r="A4" s="4" t="s">
        <v>395</v>
      </c>
    </row>
    <row r="5" spans="1:6">
      <c r="A5" s="3" t="s">
        <v>376</v>
      </c>
    </row>
    <row r="6" spans="1:6">
      <c r="A6" s="4" t="s">
        <v>409</v>
      </c>
      <c r="B6" s="6" t="n">
        <v>394279778</v>
      </c>
    </row>
    <row r="7" spans="1:6">
      <c r="A7" s="4" t="s">
        <v>410</v>
      </c>
      <c r="B7" s="5" t="n">
        <v>14746000</v>
      </c>
    </row>
    <row r="8" spans="1:6">
      <c r="A8" s="4" t="s">
        <v>408</v>
      </c>
      <c r="B8" s="5" t="n">
        <v>-1176417</v>
      </c>
      <c r="C8" s="6" t="n">
        <v>-1200000</v>
      </c>
    </row>
    <row r="9" spans="1:6">
      <c r="A9" s="4" t="s">
        <v>411</v>
      </c>
      <c r="B9" s="5" t="n">
        <v>142969</v>
      </c>
      <c r="D9" s="6" t="n">
        <v>-1176417</v>
      </c>
    </row>
    <row r="10" spans="1:6">
      <c r="A10" s="4" t="s">
        <v>412</v>
      </c>
      <c r="B10" s="6" t="n">
        <v>407706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13</v>
      </c>
      <c r="B1" s="2" t="s">
        <v>2</v>
      </c>
      <c r="C1" s="2" t="s">
        <v>30</v>
      </c>
      <c r="D1" s="2" t="s">
        <v>406</v>
      </c>
      <c r="E1" s="2" t="s">
        <v>74</v>
      </c>
    </row>
    <row r="2" spans="1:5">
      <c r="A2" s="3" t="s">
        <v>376</v>
      </c>
    </row>
    <row r="3" spans="1:5">
      <c r="A3" s="4" t="s">
        <v>40</v>
      </c>
      <c r="B3" s="6" t="n">
        <v>307314171</v>
      </c>
      <c r="C3" s="6" t="n">
        <v>308490588</v>
      </c>
      <c r="E3" s="6" t="n">
        <v>77909537</v>
      </c>
    </row>
    <row r="4" spans="1:5">
      <c r="A4" s="4" t="s">
        <v>395</v>
      </c>
    </row>
    <row r="5" spans="1:5">
      <c r="A5" s="3" t="s">
        <v>376</v>
      </c>
    </row>
    <row r="6" spans="1:5">
      <c r="A6" s="4" t="s">
        <v>409</v>
      </c>
      <c r="D6" s="6" t="n">
        <v>9495246</v>
      </c>
    </row>
    <row r="7" spans="1:5">
      <c r="A7" s="4" t="s">
        <v>414</v>
      </c>
      <c r="D7" s="5" t="n">
        <v>62398350</v>
      </c>
    </row>
    <row r="8" spans="1:5">
      <c r="A8" s="4" t="s">
        <v>415</v>
      </c>
      <c r="D8" s="5" t="n">
        <v>3667615</v>
      </c>
    </row>
    <row r="9" spans="1:5">
      <c r="A9" s="4" t="s">
        <v>35</v>
      </c>
      <c r="D9" s="5" t="n">
        <v>818903</v>
      </c>
    </row>
    <row r="10" spans="1:5">
      <c r="A10" s="4" t="s">
        <v>40</v>
      </c>
      <c r="D10" s="5" t="n">
        <v>225304568</v>
      </c>
    </row>
    <row r="11" spans="1:5">
      <c r="A11" s="4" t="s">
        <v>416</v>
      </c>
      <c r="D11" s="5" t="n">
        <v>125400000</v>
      </c>
    </row>
    <row r="12" spans="1:5">
      <c r="A12" s="4" t="s">
        <v>417</v>
      </c>
      <c r="D12" s="5" t="n">
        <v>427084682</v>
      </c>
    </row>
    <row r="13" spans="1:5">
      <c r="A13" s="4" t="s">
        <v>46</v>
      </c>
      <c r="D13" s="5" t="n">
        <v>11172240</v>
      </c>
    </row>
    <row r="14" spans="1:5">
      <c r="A14" s="4" t="s">
        <v>48</v>
      </c>
      <c r="D14" s="5" t="n">
        <v>8206050</v>
      </c>
    </row>
    <row r="15" spans="1:5">
      <c r="A15" s="4" t="s">
        <v>418</v>
      </c>
      <c r="D15" s="5" t="n">
        <v>19378290</v>
      </c>
    </row>
    <row r="16" spans="1:5">
      <c r="A16" s="4" t="s">
        <v>412</v>
      </c>
      <c r="D16" s="6" t="n">
        <v>4077063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21"/>
  </cols>
  <sheetData>
    <row r="1" spans="1:2">
      <c r="A1" s="1" t="s">
        <v>419</v>
      </c>
      <c r="B1" s="2" t="s">
        <v>420</v>
      </c>
    </row>
    <row r="2" spans="1:2">
      <c r="A2" s="4" t="s">
        <v>357</v>
      </c>
    </row>
    <row r="3" spans="1:2">
      <c r="A3" s="3" t="s">
        <v>376</v>
      </c>
    </row>
    <row r="4" spans="1:2">
      <c r="A4" s="4" t="s">
        <v>421</v>
      </c>
      <c r="B4" s="4" t="s">
        <v>360</v>
      </c>
    </row>
    <row r="5" spans="1:2">
      <c r="A5" s="4" t="s">
        <v>359</v>
      </c>
    </row>
    <row r="6" spans="1:2">
      <c r="A6" s="3" t="s">
        <v>376</v>
      </c>
    </row>
    <row r="7" spans="1:2">
      <c r="A7" s="4" t="s">
        <v>421</v>
      </c>
      <c r="B7" s="4" t="s">
        <v>360</v>
      </c>
    </row>
    <row r="8" spans="1:2">
      <c r="A8" s="4" t="s">
        <v>363</v>
      </c>
    </row>
    <row r="9" spans="1:2">
      <c r="A9" s="3" t="s">
        <v>376</v>
      </c>
    </row>
    <row r="10" spans="1:2">
      <c r="A10" s="4" t="s">
        <v>421</v>
      </c>
      <c r="B10" s="4" t="s">
        <v>364</v>
      </c>
    </row>
    <row r="11" spans="1:2">
      <c r="A11" s="4" t="s">
        <v>422</v>
      </c>
    </row>
    <row r="12" spans="1:2">
      <c r="A12" s="3" t="s">
        <v>376</v>
      </c>
    </row>
    <row r="13" spans="1:2">
      <c r="A13" s="4" t="s">
        <v>421</v>
      </c>
      <c r="B13" s="4" t="s">
        <v>348</v>
      </c>
    </row>
    <row r="14" spans="1:2">
      <c r="A14" s="4" t="s">
        <v>423</v>
      </c>
    </row>
    <row r="15" spans="1:2">
      <c r="A15" s="3" t="s">
        <v>376</v>
      </c>
    </row>
    <row r="16" spans="1:2">
      <c r="A16" s="4" t="s">
        <v>421</v>
      </c>
      <c r="B16" s="4" t="s">
        <v>424</v>
      </c>
    </row>
    <row r="17" spans="1:2">
      <c r="A17" s="4" t="s">
        <v>395</v>
      </c>
    </row>
    <row r="18" spans="1:2">
      <c r="A18" s="3" t="s">
        <v>376</v>
      </c>
    </row>
    <row r="19" spans="1:2">
      <c r="A19" s="4" t="s">
        <v>425</v>
      </c>
      <c r="B19" s="6" t="n">
        <v>125400000</v>
      </c>
    </row>
    <row r="20" spans="1:2">
      <c r="A20" s="4" t="s">
        <v>426</v>
      </c>
    </row>
    <row r="21" spans="1:2">
      <c r="A21" s="3" t="s">
        <v>376</v>
      </c>
    </row>
    <row r="22" spans="1:2">
      <c r="A22" s="4" t="s">
        <v>425</v>
      </c>
      <c r="B22" s="5" t="n">
        <v>97200000</v>
      </c>
    </row>
    <row r="23" spans="1:2">
      <c r="A23" s="4" t="s">
        <v>427</v>
      </c>
    </row>
    <row r="24" spans="1:2">
      <c r="A24" s="3" t="s">
        <v>376</v>
      </c>
    </row>
    <row r="25" spans="1:2">
      <c r="A25" s="4" t="s">
        <v>425</v>
      </c>
      <c r="B25" s="5" t="n">
        <v>18300000</v>
      </c>
    </row>
    <row r="26" spans="1:2">
      <c r="A26" s="4" t="s">
        <v>428</v>
      </c>
    </row>
    <row r="27" spans="1:2">
      <c r="A27" s="3" t="s">
        <v>376</v>
      </c>
    </row>
    <row r="28" spans="1:2">
      <c r="A28" s="4" t="s">
        <v>425</v>
      </c>
      <c r="B28" s="5" t="n">
        <v>5000000</v>
      </c>
    </row>
    <row r="29" spans="1:2">
      <c r="A29" s="4" t="s">
        <v>429</v>
      </c>
    </row>
    <row r="30" spans="1:2">
      <c r="A30" s="3" t="s">
        <v>376</v>
      </c>
    </row>
    <row r="31" spans="1:2">
      <c r="A31" s="4" t="s">
        <v>425</v>
      </c>
      <c r="B31" s="6" t="n">
        <v>4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18"/>
  </cols>
  <sheetData>
    <row r="1" spans="1:6">
      <c r="A1" s="1" t="s">
        <v>92</v>
      </c>
      <c r="B1" s="2" t="s">
        <v>93</v>
      </c>
      <c r="C1" s="2" t="s">
        <v>94</v>
      </c>
      <c r="D1" s="2" t="s">
        <v>95</v>
      </c>
      <c r="E1" s="2" t="s">
        <v>96</v>
      </c>
      <c r="F1" s="2" t="s">
        <v>97</v>
      </c>
    </row>
    <row r="2" spans="1:6">
      <c r="A2" s="4" t="s">
        <v>98</v>
      </c>
      <c r="C2" s="5" t="n">
        <v>22900471</v>
      </c>
    </row>
    <row r="3" spans="1:6">
      <c r="A3" s="4" t="s">
        <v>99</v>
      </c>
      <c r="E3" s="5" t="n">
        <v>0</v>
      </c>
    </row>
    <row r="4" spans="1:6">
      <c r="A4" s="4" t="s">
        <v>100</v>
      </c>
      <c r="B4" s="6" t="n">
        <v>159230031</v>
      </c>
      <c r="C4" s="6" t="n">
        <v>2291</v>
      </c>
      <c r="D4" s="6" t="n">
        <v>106831802</v>
      </c>
      <c r="E4" s="6" t="n">
        <v>0</v>
      </c>
      <c r="F4" s="6" t="n">
        <v>52395938</v>
      </c>
    </row>
    <row r="5" spans="1:6">
      <c r="A5" s="3" t="s">
        <v>101</v>
      </c>
    </row>
    <row r="6" spans="1:6">
      <c r="A6" s="4" t="s">
        <v>102</v>
      </c>
      <c r="B6" s="6" t="n">
        <v>4405426</v>
      </c>
      <c r="D6" s="5" t="n">
        <v>4405426</v>
      </c>
    </row>
    <row r="7" spans="1:6">
      <c r="A7" s="4" t="s">
        <v>103</v>
      </c>
      <c r="B7" s="5" t="n">
        <v>173727</v>
      </c>
      <c r="C7" s="5" t="n">
        <v>173727</v>
      </c>
    </row>
    <row r="8" spans="1:6">
      <c r="A8" s="4" t="s">
        <v>104</v>
      </c>
      <c r="B8" s="6" t="n">
        <v>1077748</v>
      </c>
      <c r="C8" s="6" t="n">
        <v>17</v>
      </c>
      <c r="D8" s="5" t="n">
        <v>1077731</v>
      </c>
    </row>
    <row r="9" spans="1:6">
      <c r="A9" s="4" t="s">
        <v>105</v>
      </c>
      <c r="C9" s="5" t="n">
        <v>187594</v>
      </c>
    </row>
    <row r="10" spans="1:6">
      <c r="A10" s="4" t="s">
        <v>106</v>
      </c>
      <c r="B10" s="5" t="n">
        <v>0</v>
      </c>
      <c r="C10" s="6" t="n">
        <v>19</v>
      </c>
      <c r="D10" s="5" t="n">
        <v>-19</v>
      </c>
    </row>
    <row r="11" spans="1:6">
      <c r="A11" s="4" t="s">
        <v>107</v>
      </c>
      <c r="C11" s="5" t="n">
        <v>-54741</v>
      </c>
    </row>
    <row r="12" spans="1:6">
      <c r="A12" s="4" t="s">
        <v>108</v>
      </c>
      <c r="B12" s="5" t="n">
        <v>-1116858</v>
      </c>
      <c r="C12" s="6" t="n">
        <v>-5</v>
      </c>
      <c r="D12" s="5" t="n">
        <v>-1116853</v>
      </c>
    </row>
    <row r="13" spans="1:6">
      <c r="A13" s="4" t="s">
        <v>109</v>
      </c>
      <c r="B13" s="5" t="n">
        <v>1490273</v>
      </c>
      <c r="D13" s="5" t="n">
        <v>1490273</v>
      </c>
    </row>
    <row r="14" spans="1:6">
      <c r="A14" s="4" t="s">
        <v>88</v>
      </c>
      <c r="B14" s="5" t="n">
        <v>16787558</v>
      </c>
      <c r="F14" s="5" t="n">
        <v>16787558</v>
      </c>
    </row>
    <row r="15" spans="1:6">
      <c r="A15" s="4" t="s">
        <v>110</v>
      </c>
      <c r="C15" s="5" t="n">
        <v>23207051</v>
      </c>
    </row>
    <row r="16" spans="1:6">
      <c r="A16" s="4" t="s">
        <v>111</v>
      </c>
      <c r="E16" s="5" t="n">
        <v>0</v>
      </c>
    </row>
    <row r="17" spans="1:6">
      <c r="A17" s="4" t="s">
        <v>112</v>
      </c>
      <c r="B17" s="5" t="n">
        <v>181874178</v>
      </c>
      <c r="C17" s="6" t="n">
        <v>2322</v>
      </c>
      <c r="D17" s="5" t="n">
        <v>112688360</v>
      </c>
      <c r="E17" s="6" t="n">
        <v>0</v>
      </c>
      <c r="F17" s="5" t="n">
        <v>69183496</v>
      </c>
    </row>
    <row r="18" spans="1:6">
      <c r="A18" s="3" t="s">
        <v>101</v>
      </c>
    </row>
    <row r="19" spans="1:6">
      <c r="A19" s="4" t="s">
        <v>102</v>
      </c>
      <c r="B19" s="6" t="n">
        <v>14023751</v>
      </c>
      <c r="D19" s="5" t="n">
        <v>14023751</v>
      </c>
    </row>
    <row r="20" spans="1:6">
      <c r="A20" s="4" t="s">
        <v>103</v>
      </c>
      <c r="B20" s="5" t="n">
        <v>150701</v>
      </c>
      <c r="C20" s="5" t="n">
        <v>150701</v>
      </c>
    </row>
    <row r="21" spans="1:6">
      <c r="A21" s="4" t="s">
        <v>104</v>
      </c>
      <c r="B21" s="6" t="n">
        <v>1057883</v>
      </c>
      <c r="C21" s="6" t="n">
        <v>15</v>
      </c>
      <c r="D21" s="5" t="n">
        <v>1057868</v>
      </c>
    </row>
    <row r="22" spans="1:6">
      <c r="A22" s="4" t="s">
        <v>105</v>
      </c>
      <c r="C22" s="5" t="n">
        <v>209510</v>
      </c>
    </row>
    <row r="23" spans="1:6">
      <c r="A23" s="4" t="s">
        <v>106</v>
      </c>
      <c r="B23" s="5" t="n">
        <v>0</v>
      </c>
      <c r="C23" s="6" t="n">
        <v>22</v>
      </c>
      <c r="D23" s="5" t="n">
        <v>-22</v>
      </c>
    </row>
    <row r="24" spans="1:6">
      <c r="A24" s="4" t="s">
        <v>113</v>
      </c>
      <c r="C24" s="5" t="n">
        <v>17375</v>
      </c>
    </row>
    <row r="25" spans="1:6">
      <c r="A25" s="4" t="s">
        <v>114</v>
      </c>
      <c r="B25" s="5" t="n">
        <v>0</v>
      </c>
      <c r="C25" s="6" t="n">
        <v>2</v>
      </c>
      <c r="D25" s="5" t="n">
        <v>-2</v>
      </c>
    </row>
    <row r="26" spans="1:6">
      <c r="A26" s="4" t="s">
        <v>115</v>
      </c>
      <c r="C26" s="5" t="n">
        <v>5750000</v>
      </c>
    </row>
    <row r="27" spans="1:6">
      <c r="A27" s="4" t="s">
        <v>116</v>
      </c>
      <c r="B27" s="5" t="n">
        <v>157836250</v>
      </c>
      <c r="C27" s="6" t="n">
        <v>575</v>
      </c>
      <c r="D27" s="5" t="n">
        <v>157835675</v>
      </c>
    </row>
    <row r="28" spans="1:6">
      <c r="A28" s="4" t="s">
        <v>117</v>
      </c>
      <c r="B28" s="5" t="n">
        <v>18956232</v>
      </c>
      <c r="D28" s="5" t="n">
        <v>18956232</v>
      </c>
    </row>
    <row r="29" spans="1:6">
      <c r="A29" s="4" t="s">
        <v>107</v>
      </c>
      <c r="C29" s="5" t="n">
        <v>-72941</v>
      </c>
    </row>
    <row r="30" spans="1:6">
      <c r="A30" s="4" t="s">
        <v>108</v>
      </c>
      <c r="B30" s="5" t="n">
        <v>-1922147</v>
      </c>
      <c r="C30" s="6" t="n">
        <v>-7</v>
      </c>
      <c r="D30" s="5" t="n">
        <v>-1922140</v>
      </c>
    </row>
    <row r="31" spans="1:6">
      <c r="A31" s="4" t="s">
        <v>118</v>
      </c>
      <c r="C31" s="5" t="n">
        <v>503829</v>
      </c>
    </row>
    <row r="32" spans="1:6">
      <c r="A32" s="4" t="s">
        <v>119</v>
      </c>
      <c r="B32" s="5" t="n">
        <v>14746000</v>
      </c>
      <c r="C32" s="6" t="n">
        <v>50</v>
      </c>
      <c r="D32" s="5" t="n">
        <v>14745950</v>
      </c>
    </row>
    <row r="33" spans="1:6">
      <c r="A33" s="4" t="s">
        <v>109</v>
      </c>
      <c r="B33" s="5" t="n">
        <v>1616582</v>
      </c>
      <c r="D33" s="5" t="n">
        <v>1616582</v>
      </c>
    </row>
    <row r="34" spans="1:6">
      <c r="A34" s="4" t="s">
        <v>120</v>
      </c>
      <c r="E34" s="5" t="n">
        <v>-37937</v>
      </c>
    </row>
    <row r="35" spans="1:6">
      <c r="A35" s="4" t="s">
        <v>121</v>
      </c>
      <c r="B35" s="5" t="n">
        <v>-784829</v>
      </c>
      <c r="E35" s="6" t="n">
        <v>-784829</v>
      </c>
    </row>
    <row r="36" spans="1:6">
      <c r="A36" s="4" t="s">
        <v>88</v>
      </c>
      <c r="B36" s="6" t="n">
        <v>7845674</v>
      </c>
      <c r="F36" s="5" t="n">
        <v>7845674</v>
      </c>
    </row>
    <row r="37" spans="1:6">
      <c r="A37" s="4" t="s">
        <v>122</v>
      </c>
      <c r="B37" s="5" t="n">
        <v>29727588</v>
      </c>
      <c r="C37" s="5" t="n">
        <v>29765525</v>
      </c>
    </row>
    <row r="38" spans="1:6">
      <c r="A38" s="4" t="s">
        <v>123</v>
      </c>
      <c r="B38" s="5" t="n">
        <v>-37937</v>
      </c>
      <c r="E38" s="5" t="n">
        <v>-37937</v>
      </c>
    </row>
    <row r="39" spans="1:6">
      <c r="A39" s="4" t="s">
        <v>124</v>
      </c>
      <c r="B39" s="6" t="n">
        <v>395249574</v>
      </c>
      <c r="C39" s="6" t="n">
        <v>2979</v>
      </c>
      <c r="D39" s="5" t="n">
        <v>319002254</v>
      </c>
      <c r="E39" s="6" t="n">
        <v>-784829</v>
      </c>
      <c r="F39" s="5" t="n">
        <v>77029170</v>
      </c>
    </row>
    <row r="40" spans="1:6">
      <c r="A40" s="3" t="s">
        <v>101</v>
      </c>
    </row>
    <row r="41" spans="1:6">
      <c r="A41" s="4" t="s">
        <v>102</v>
      </c>
      <c r="B41" s="6" t="n">
        <v>13134402</v>
      </c>
      <c r="D41" s="5" t="n">
        <v>13134402</v>
      </c>
    </row>
    <row r="42" spans="1:6">
      <c r="A42" s="4" t="s">
        <v>103</v>
      </c>
      <c r="B42" s="5" t="n">
        <v>191237</v>
      </c>
      <c r="C42" s="5" t="n">
        <v>191237</v>
      </c>
    </row>
    <row r="43" spans="1:6">
      <c r="A43" s="4" t="s">
        <v>104</v>
      </c>
      <c r="B43" s="6" t="n">
        <v>1156760</v>
      </c>
      <c r="C43" s="6" t="n">
        <v>19</v>
      </c>
      <c r="D43" s="5" t="n">
        <v>1156741</v>
      </c>
    </row>
    <row r="44" spans="1:6">
      <c r="A44" s="4" t="s">
        <v>105</v>
      </c>
      <c r="C44" s="5" t="n">
        <v>638003</v>
      </c>
    </row>
    <row r="45" spans="1:6">
      <c r="A45" s="4" t="s">
        <v>106</v>
      </c>
      <c r="B45" s="5" t="n">
        <v>0</v>
      </c>
      <c r="C45" s="6" t="n">
        <v>64</v>
      </c>
      <c r="D45" s="5" t="n">
        <v>-64</v>
      </c>
    </row>
    <row r="46" spans="1:6">
      <c r="A46" s="4" t="s">
        <v>113</v>
      </c>
      <c r="C46" s="5" t="n">
        <v>37547</v>
      </c>
    </row>
    <row r="47" spans="1:6">
      <c r="A47" s="4" t="s">
        <v>114</v>
      </c>
      <c r="B47" s="5" t="n">
        <v>0</v>
      </c>
      <c r="C47" s="6" t="n">
        <v>4</v>
      </c>
      <c r="D47" s="5" t="n">
        <v>-4</v>
      </c>
    </row>
    <row r="48" spans="1:6">
      <c r="A48" s="4" t="s">
        <v>107</v>
      </c>
      <c r="C48" s="5" t="n">
        <v>-211039</v>
      </c>
    </row>
    <row r="49" spans="1:6">
      <c r="A49" s="4" t="s">
        <v>108</v>
      </c>
      <c r="B49" s="5" t="n">
        <v>-4868956</v>
      </c>
      <c r="C49" s="6" t="n">
        <v>-21</v>
      </c>
      <c r="D49" s="5" t="n">
        <v>-4868935</v>
      </c>
    </row>
    <row r="50" spans="1:6">
      <c r="A50" s="4" t="s">
        <v>109</v>
      </c>
      <c r="B50" s="5" t="n">
        <v>252355</v>
      </c>
      <c r="D50" s="5" t="n">
        <v>252355</v>
      </c>
    </row>
    <row r="51" spans="1:6">
      <c r="A51" s="4" t="s">
        <v>120</v>
      </c>
      <c r="E51" s="5" t="n">
        <v>-2251857</v>
      </c>
    </row>
    <row r="52" spans="1:6">
      <c r="A52" s="4" t="s">
        <v>121</v>
      </c>
      <c r="B52" s="5" t="n">
        <v>-48364083</v>
      </c>
      <c r="E52" s="6" t="n">
        <v>-48364083</v>
      </c>
    </row>
    <row r="53" spans="1:6">
      <c r="A53" s="4" t="s">
        <v>88</v>
      </c>
      <c r="B53" s="6" t="n">
        <v>1589678</v>
      </c>
      <c r="F53" s="5" t="n">
        <v>1589678</v>
      </c>
    </row>
    <row r="54" spans="1:6">
      <c r="A54" s="4" t="s">
        <v>125</v>
      </c>
      <c r="B54" s="5" t="n">
        <v>28131479</v>
      </c>
      <c r="C54" s="5" t="n">
        <v>30421273</v>
      </c>
    </row>
    <row r="55" spans="1:6">
      <c r="A55" s="4" t="s">
        <v>126</v>
      </c>
      <c r="B55" s="5" t="n">
        <v>-2289794</v>
      </c>
      <c r="E55" s="5" t="n">
        <v>-2289794</v>
      </c>
    </row>
    <row r="56" spans="1:6">
      <c r="A56" s="4" t="s">
        <v>127</v>
      </c>
      <c r="B56" s="6" t="n">
        <v>358149730</v>
      </c>
      <c r="C56" s="6" t="n">
        <v>3045</v>
      </c>
      <c r="D56" s="6" t="n">
        <v>328676749</v>
      </c>
      <c r="E56" s="6" t="n">
        <v>-49148912</v>
      </c>
      <c r="F56" s="6" t="n">
        <v>78618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0</v>
      </c>
      <c r="B1" s="2" t="s">
        <v>327</v>
      </c>
      <c r="C1" s="2" t="s">
        <v>1</v>
      </c>
    </row>
    <row r="2" spans="1:6">
      <c r="B2" s="2" t="s">
        <v>4</v>
      </c>
      <c r="C2" s="2" t="s">
        <v>2</v>
      </c>
      <c r="D2" s="2" t="s">
        <v>30</v>
      </c>
      <c r="E2" s="2" t="s">
        <v>74</v>
      </c>
      <c r="F2" s="2" t="s">
        <v>406</v>
      </c>
    </row>
    <row r="3" spans="1:6">
      <c r="A3" s="3" t="s">
        <v>431</v>
      </c>
    </row>
    <row r="4" spans="1:6">
      <c r="A4" s="4" t="s">
        <v>432</v>
      </c>
      <c r="D4" s="6" t="n">
        <v>-1500000</v>
      </c>
    </row>
    <row r="5" spans="1:6">
      <c r="A5" s="3" t="s">
        <v>433</v>
      </c>
    </row>
    <row r="6" spans="1:6">
      <c r="A6" s="4" t="s">
        <v>148</v>
      </c>
      <c r="B6" s="6" t="n">
        <v>750000</v>
      </c>
      <c r="C6" s="6" t="n">
        <v>750000</v>
      </c>
      <c r="D6" s="5" t="n">
        <v>0</v>
      </c>
      <c r="E6" s="6" t="n">
        <v>0</v>
      </c>
    </row>
    <row r="7" spans="1:6">
      <c r="A7" s="4" t="s">
        <v>337</v>
      </c>
    </row>
    <row r="8" spans="1:6">
      <c r="A8" s="3" t="s">
        <v>434</v>
      </c>
    </row>
    <row r="9" spans="1:6">
      <c r="A9" s="4" t="s">
        <v>435</v>
      </c>
      <c r="C9" s="4" t="s">
        <v>436</v>
      </c>
    </row>
    <row r="10" spans="1:6">
      <c r="A10" s="4" t="s">
        <v>340</v>
      </c>
    </row>
    <row r="11" spans="1:6">
      <c r="A11" s="3" t="s">
        <v>434</v>
      </c>
    </row>
    <row r="12" spans="1:6">
      <c r="A12" s="4" t="s">
        <v>435</v>
      </c>
      <c r="C12" s="4" t="s">
        <v>437</v>
      </c>
    </row>
    <row r="13" spans="1:6">
      <c r="A13" s="9" t="n">
        <v>3</v>
      </c>
    </row>
    <row r="14" spans="1:6">
      <c r="A14" s="3" t="s">
        <v>431</v>
      </c>
    </row>
    <row r="15" spans="1:6">
      <c r="A15" s="4" t="s">
        <v>438</v>
      </c>
      <c r="C15" s="6" t="n">
        <v>-4086697</v>
      </c>
      <c r="D15" s="5" t="n">
        <v>-5331078</v>
      </c>
    </row>
    <row r="16" spans="1:6">
      <c r="A16" s="4" t="s">
        <v>133</v>
      </c>
      <c r="C16" s="5" t="n">
        <v>112954</v>
      </c>
      <c r="D16" s="5" t="n">
        <v>-201452</v>
      </c>
    </row>
    <row r="17" spans="1:6">
      <c r="A17" s="4" t="s">
        <v>149</v>
      </c>
      <c r="C17" s="5" t="n">
        <v>2273743</v>
      </c>
      <c r="D17" s="5" t="n">
        <v>2945833</v>
      </c>
      <c r="E17" s="5" t="n">
        <v>4859670</v>
      </c>
    </row>
    <row r="18" spans="1:6">
      <c r="A18" s="4" t="s">
        <v>439</v>
      </c>
      <c r="C18" s="5" t="n">
        <v>-1700000</v>
      </c>
      <c r="D18" s="5" t="n">
        <v>-4086697</v>
      </c>
      <c r="E18" s="5" t="n">
        <v>-5331078</v>
      </c>
    </row>
    <row r="19" spans="1:6">
      <c r="A19" s="3" t="s">
        <v>433</v>
      </c>
    </row>
    <row r="20" spans="1:6">
      <c r="A20" s="4" t="s">
        <v>438</v>
      </c>
      <c r="C20" s="5" t="n">
        <v>0</v>
      </c>
    </row>
    <row r="21" spans="1:6">
      <c r="A21" s="4" t="s">
        <v>440</v>
      </c>
      <c r="C21" s="5" t="n">
        <v>1176417</v>
      </c>
    </row>
    <row r="22" spans="1:6">
      <c r="A22" s="4" t="s">
        <v>148</v>
      </c>
      <c r="C22" s="5" t="n">
        <v>-750000</v>
      </c>
    </row>
    <row r="23" spans="1:6">
      <c r="A23" s="4" t="s">
        <v>134</v>
      </c>
      <c r="C23" s="5" t="n">
        <v>-5145</v>
      </c>
    </row>
    <row r="24" spans="1:6">
      <c r="A24" s="4" t="s">
        <v>439</v>
      </c>
      <c r="C24" s="5" t="n">
        <v>421272</v>
      </c>
      <c r="D24" s="5" t="n">
        <v>0</v>
      </c>
    </row>
    <row r="25" spans="1:6">
      <c r="A25" s="4" t="s">
        <v>441</v>
      </c>
    </row>
    <row r="26" spans="1:6">
      <c r="A26" s="3" t="s">
        <v>431</v>
      </c>
    </row>
    <row r="27" spans="1:6">
      <c r="A27" s="4" t="s">
        <v>133</v>
      </c>
      <c r="C27" s="5" t="n">
        <v>107809</v>
      </c>
      <c r="D27" s="5" t="n">
        <v>201452</v>
      </c>
      <c r="E27" s="6" t="n">
        <v>2160316</v>
      </c>
    </row>
    <row r="28" spans="1:6">
      <c r="A28" s="4" t="s">
        <v>442</v>
      </c>
    </row>
    <row r="29" spans="1:6">
      <c r="A29" s="3" t="s">
        <v>443</v>
      </c>
    </row>
    <row r="30" spans="1:6">
      <c r="A30" s="4" t="s">
        <v>444</v>
      </c>
      <c r="C30" s="5" t="n">
        <v>-1700000</v>
      </c>
      <c r="D30" s="5" t="n">
        <v>-4086697</v>
      </c>
    </row>
    <row r="31" spans="1:6">
      <c r="A31" s="4" t="s">
        <v>445</v>
      </c>
    </row>
    <row r="32" spans="1:6">
      <c r="A32" s="3" t="s">
        <v>443</v>
      </c>
    </row>
    <row r="33" spans="1:6">
      <c r="A33" s="4" t="s">
        <v>444</v>
      </c>
      <c r="C33" s="5" t="n">
        <v>0</v>
      </c>
      <c r="D33" s="5" t="n">
        <v>0</v>
      </c>
    </row>
    <row r="34" spans="1:6">
      <c r="A34" s="4" t="s">
        <v>446</v>
      </c>
    </row>
    <row r="35" spans="1:6">
      <c r="A35" s="3" t="s">
        <v>443</v>
      </c>
    </row>
    <row r="36" spans="1:6">
      <c r="A36" s="4" t="s">
        <v>444</v>
      </c>
      <c r="C36" s="5" t="n">
        <v>0</v>
      </c>
      <c r="D36" s="5" t="n">
        <v>0</v>
      </c>
    </row>
    <row r="37" spans="1:6">
      <c r="A37" s="4" t="s">
        <v>447</v>
      </c>
    </row>
    <row r="38" spans="1:6">
      <c r="A38" s="3" t="s">
        <v>443</v>
      </c>
    </row>
    <row r="39" spans="1:6">
      <c r="A39" s="4" t="s">
        <v>444</v>
      </c>
      <c r="C39" s="5" t="n">
        <v>-1700000</v>
      </c>
      <c r="D39" s="6" t="n">
        <v>-4086697</v>
      </c>
    </row>
    <row r="40" spans="1:6">
      <c r="A40" s="4" t="s">
        <v>385</v>
      </c>
    </row>
    <row r="41" spans="1:6">
      <c r="A41" s="3" t="s">
        <v>448</v>
      </c>
    </row>
    <row r="42" spans="1:6">
      <c r="A42" s="4" t="s">
        <v>449</v>
      </c>
      <c r="C42" s="5" t="n">
        <v>421272</v>
      </c>
    </row>
    <row r="43" spans="1:6">
      <c r="A43" s="4" t="s">
        <v>387</v>
      </c>
    </row>
    <row r="44" spans="1:6">
      <c r="A44" s="3" t="s">
        <v>448</v>
      </c>
    </row>
    <row r="45" spans="1:6">
      <c r="A45" s="4" t="s">
        <v>449</v>
      </c>
      <c r="F45" s="6" t="n">
        <v>1500000</v>
      </c>
    </row>
    <row r="46" spans="1:6">
      <c r="A46" s="4" t="s">
        <v>450</v>
      </c>
    </row>
    <row r="47" spans="1:6">
      <c r="A47" s="3" t="s">
        <v>448</v>
      </c>
    </row>
    <row r="48" spans="1:6">
      <c r="A48" s="4" t="s">
        <v>449</v>
      </c>
      <c r="C48" s="5" t="n">
        <v>421272</v>
      </c>
    </row>
    <row r="49" spans="1:6">
      <c r="A49" s="4" t="s">
        <v>451</v>
      </c>
    </row>
    <row r="50" spans="1:6">
      <c r="A50" s="3" t="s">
        <v>448</v>
      </c>
    </row>
    <row r="51" spans="1:6">
      <c r="A51" s="4" t="s">
        <v>449</v>
      </c>
      <c r="C51" s="5" t="n">
        <v>0</v>
      </c>
    </row>
    <row r="52" spans="1:6">
      <c r="A52" s="4" t="s">
        <v>452</v>
      </c>
    </row>
    <row r="53" spans="1:6">
      <c r="A53" s="3" t="s">
        <v>448</v>
      </c>
    </row>
    <row r="54" spans="1:6">
      <c r="A54" s="4" t="s">
        <v>449</v>
      </c>
      <c r="C54" s="5" t="n">
        <v>0</v>
      </c>
    </row>
    <row r="55" spans="1:6">
      <c r="A55" s="4" t="s">
        <v>453</v>
      </c>
    </row>
    <row r="56" spans="1:6">
      <c r="A56" s="3" t="s">
        <v>448</v>
      </c>
    </row>
    <row r="57" spans="1:6">
      <c r="A57" s="4" t="s">
        <v>449</v>
      </c>
      <c r="C57" s="6" t="n">
        <v>42127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54</v>
      </c>
      <c r="B1" s="2" t="s">
        <v>1</v>
      </c>
    </row>
    <row r="2" spans="1:4">
      <c r="B2" s="2" t="s">
        <v>2</v>
      </c>
      <c r="C2" s="2" t="s">
        <v>30</v>
      </c>
      <c r="D2" s="2" t="s">
        <v>74</v>
      </c>
    </row>
    <row r="3" spans="1:4">
      <c r="A3" s="3" t="s">
        <v>455</v>
      </c>
    </row>
    <row r="4" spans="1:4">
      <c r="A4" s="4" t="s">
        <v>456</v>
      </c>
      <c r="B4" s="6" t="n">
        <v>125745594</v>
      </c>
      <c r="C4" s="6" t="n">
        <v>82245823</v>
      </c>
    </row>
    <row r="5" spans="1:4">
      <c r="A5" s="4" t="s">
        <v>457</v>
      </c>
      <c r="B5" s="5" t="n">
        <v>-68295535</v>
      </c>
      <c r="C5" s="5" t="n">
        <v>-54941349</v>
      </c>
    </row>
    <row r="6" spans="1:4">
      <c r="A6" s="4" t="s">
        <v>39</v>
      </c>
      <c r="B6" s="5" t="n">
        <v>57450059</v>
      </c>
      <c r="C6" s="5" t="n">
        <v>27304474</v>
      </c>
    </row>
    <row r="7" spans="1:4">
      <c r="A7" s="4" t="s">
        <v>343</v>
      </c>
      <c r="B7" s="5" t="n">
        <v>16333164</v>
      </c>
      <c r="C7" s="5" t="n">
        <v>12403273</v>
      </c>
      <c r="D7" s="6" t="n">
        <v>9950256</v>
      </c>
    </row>
    <row r="8" spans="1:4">
      <c r="A8" s="4" t="s">
        <v>458</v>
      </c>
    </row>
    <row r="9" spans="1:4">
      <c r="A9" s="3" t="s">
        <v>455</v>
      </c>
    </row>
    <row r="10" spans="1:4">
      <c r="A10" s="4" t="s">
        <v>456</v>
      </c>
      <c r="B10" s="5" t="n">
        <v>18976263</v>
      </c>
      <c r="C10" s="5" t="n">
        <v>13518440</v>
      </c>
    </row>
    <row r="11" spans="1:4">
      <c r="A11" s="4" t="s">
        <v>459</v>
      </c>
    </row>
    <row r="12" spans="1:4">
      <c r="A12" s="3" t="s">
        <v>455</v>
      </c>
    </row>
    <row r="13" spans="1:4">
      <c r="A13" s="4" t="s">
        <v>456</v>
      </c>
      <c r="B13" s="5" t="n">
        <v>70530529</v>
      </c>
      <c r="C13" s="5" t="n">
        <v>56211129</v>
      </c>
    </row>
    <row r="14" spans="1:4">
      <c r="A14" s="4" t="s">
        <v>460</v>
      </c>
    </row>
    <row r="15" spans="1:4">
      <c r="A15" s="3" t="s">
        <v>455</v>
      </c>
    </row>
    <row r="16" spans="1:4">
      <c r="A16" s="4" t="s">
        <v>456</v>
      </c>
      <c r="B16" s="5" t="n">
        <v>8797633</v>
      </c>
      <c r="C16" s="5" t="n">
        <v>5564340</v>
      </c>
    </row>
    <row r="17" spans="1:4">
      <c r="A17" s="4" t="s">
        <v>461</v>
      </c>
    </row>
    <row r="18" spans="1:4">
      <c r="A18" s="3" t="s">
        <v>455</v>
      </c>
    </row>
    <row r="19" spans="1:4">
      <c r="A19" s="4" t="s">
        <v>456</v>
      </c>
      <c r="B19" s="6" t="n">
        <v>27441169</v>
      </c>
      <c r="C19" s="6" t="n">
        <v>69519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2</v>
      </c>
      <c r="B1" s="2" t="s">
        <v>406</v>
      </c>
      <c r="C1" s="2" t="s">
        <v>2</v>
      </c>
      <c r="D1" s="2" t="s">
        <v>30</v>
      </c>
    </row>
    <row r="2" spans="1:4">
      <c r="A2" s="3" t="s">
        <v>463</v>
      </c>
    </row>
    <row r="3" spans="1:4">
      <c r="A3" s="4" t="s">
        <v>438</v>
      </c>
      <c r="C3" s="6" t="n">
        <v>308490588</v>
      </c>
      <c r="D3" s="6" t="n">
        <v>77909537</v>
      </c>
    </row>
    <row r="4" spans="1:4">
      <c r="A4" s="4" t="s">
        <v>439</v>
      </c>
      <c r="C4" s="5" t="n">
        <v>307314171</v>
      </c>
      <c r="D4" s="5" t="n">
        <v>308490588</v>
      </c>
    </row>
    <row r="5" spans="1:4">
      <c r="A5" s="4" t="s">
        <v>464</v>
      </c>
    </row>
    <row r="6" spans="1:4">
      <c r="A6" s="3" t="s">
        <v>463</v>
      </c>
    </row>
    <row r="7" spans="1:4">
      <c r="A7" s="4" t="s">
        <v>411</v>
      </c>
      <c r="D7" s="5" t="n">
        <v>18659</v>
      </c>
    </row>
    <row r="8" spans="1:4">
      <c r="A8" s="4" t="s">
        <v>388</v>
      </c>
    </row>
    <row r="9" spans="1:4">
      <c r="A9" s="3" t="s">
        <v>463</v>
      </c>
    </row>
    <row r="10" spans="1:4">
      <c r="A10" s="4" t="s">
        <v>465</v>
      </c>
      <c r="D10" s="5" t="n">
        <v>4081407</v>
      </c>
    </row>
    <row r="11" spans="1:4">
      <c r="A11" s="4" t="s">
        <v>395</v>
      </c>
    </row>
    <row r="12" spans="1:4">
      <c r="A12" s="3" t="s">
        <v>463</v>
      </c>
    </row>
    <row r="13" spans="1:4">
      <c r="A13" s="4" t="s">
        <v>411</v>
      </c>
      <c r="B13" s="6" t="n">
        <v>142969</v>
      </c>
      <c r="C13" s="6" t="n">
        <v>-1176417</v>
      </c>
    </row>
    <row r="14" spans="1:4">
      <c r="A14" s="4" t="s">
        <v>465</v>
      </c>
      <c r="D14" s="6" t="n">
        <v>226480985</v>
      </c>
    </row>
    <row r="15" spans="1:4">
      <c r="A15" s="4" t="s">
        <v>439</v>
      </c>
      <c r="B15" s="6" t="n">
        <v>225304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466</v>
      </c>
      <c r="B1" s="2" t="s">
        <v>1</v>
      </c>
    </row>
    <row r="2" spans="1:4">
      <c r="B2" s="2" t="s">
        <v>2</v>
      </c>
      <c r="C2" s="2" t="s">
        <v>30</v>
      </c>
      <c r="D2" s="2" t="s">
        <v>74</v>
      </c>
    </row>
    <row r="3" spans="1:4">
      <c r="A3" s="3" t="s">
        <v>467</v>
      </c>
    </row>
    <row r="4" spans="1:4">
      <c r="A4" s="4" t="s">
        <v>468</v>
      </c>
      <c r="B4" s="6" t="n">
        <v>174317979</v>
      </c>
      <c r="C4" s="6" t="n">
        <v>174317979</v>
      </c>
    </row>
    <row r="5" spans="1:4">
      <c r="A5" s="4" t="s">
        <v>469</v>
      </c>
      <c r="B5" s="5" t="n">
        <v>-42590238</v>
      </c>
      <c r="C5" s="5" t="n">
        <v>-26785810</v>
      </c>
    </row>
    <row r="6" spans="1:4">
      <c r="A6" s="4" t="s">
        <v>470</v>
      </c>
      <c r="B6" s="6" t="n">
        <v>131727741</v>
      </c>
      <c r="C6" s="5" t="n">
        <v>147532169</v>
      </c>
    </row>
    <row r="7" spans="1:4">
      <c r="A7" s="4" t="s">
        <v>355</v>
      </c>
      <c r="B7" s="4" t="s">
        <v>356</v>
      </c>
    </row>
    <row r="8" spans="1:4">
      <c r="A8" s="4" t="s">
        <v>471</v>
      </c>
      <c r="B8" s="6" t="n">
        <v>15804428</v>
      </c>
      <c r="C8" s="5" t="n">
        <v>11739254</v>
      </c>
      <c r="D8" s="6" t="n">
        <v>3925823</v>
      </c>
    </row>
    <row r="9" spans="1:4">
      <c r="A9" s="3" t="s">
        <v>472</v>
      </c>
    </row>
    <row r="10" spans="1:4">
      <c r="A10" s="5" t="n">
        <v>2017</v>
      </c>
      <c r="B10" s="5" t="n">
        <v>14243799</v>
      </c>
    </row>
    <row r="11" spans="1:4">
      <c r="A11" s="5" t="n">
        <v>2018</v>
      </c>
      <c r="B11" s="5" t="n">
        <v>12861305</v>
      </c>
    </row>
    <row r="12" spans="1:4">
      <c r="A12" s="5" t="n">
        <v>2019</v>
      </c>
      <c r="B12" s="5" t="n">
        <v>11470909</v>
      </c>
    </row>
    <row r="13" spans="1:4">
      <c r="A13" s="5" t="n">
        <v>2020</v>
      </c>
      <c r="B13" s="5" t="n">
        <v>10638587</v>
      </c>
    </row>
    <row r="14" spans="1:4">
      <c r="A14" s="5" t="n">
        <v>2021</v>
      </c>
      <c r="B14" s="5" t="n">
        <v>10025278</v>
      </c>
    </row>
    <row r="15" spans="1:4">
      <c r="A15" s="4" t="s">
        <v>473</v>
      </c>
      <c r="B15" s="5" t="n">
        <v>72487863</v>
      </c>
    </row>
    <row r="16" spans="1:4">
      <c r="A16" s="4" t="s">
        <v>470</v>
      </c>
      <c r="B16" s="5" t="n">
        <v>131727741</v>
      </c>
      <c r="C16" s="5" t="n">
        <v>147532169</v>
      </c>
    </row>
    <row r="17" spans="1:4">
      <c r="A17" s="4" t="s">
        <v>357</v>
      </c>
    </row>
    <row r="18" spans="1:4">
      <c r="A18" s="3" t="s">
        <v>467</v>
      </c>
    </row>
    <row r="19" spans="1:4">
      <c r="A19" s="4" t="s">
        <v>468</v>
      </c>
      <c r="B19" s="6" t="n">
        <v>145138979</v>
      </c>
      <c r="C19" s="5" t="n">
        <v>145138979</v>
      </c>
    </row>
    <row r="20" spans="1:4">
      <c r="A20" s="4" t="s">
        <v>355</v>
      </c>
      <c r="B20" s="4" t="s">
        <v>358</v>
      </c>
    </row>
    <row r="21" spans="1:4">
      <c r="A21" s="4" t="s">
        <v>359</v>
      </c>
    </row>
    <row r="22" spans="1:4">
      <c r="A22" s="3" t="s">
        <v>467</v>
      </c>
    </row>
    <row r="23" spans="1:4">
      <c r="A23" s="4" t="s">
        <v>468</v>
      </c>
      <c r="B23" s="6" t="n">
        <v>18300000</v>
      </c>
      <c r="C23" s="5" t="n">
        <v>18300000</v>
      </c>
    </row>
    <row r="24" spans="1:4">
      <c r="A24" s="4" t="s">
        <v>355</v>
      </c>
      <c r="B24" s="4" t="s">
        <v>360</v>
      </c>
    </row>
    <row r="25" spans="1:4">
      <c r="A25" s="4" t="s">
        <v>361</v>
      </c>
    </row>
    <row r="26" spans="1:4">
      <c r="A26" s="3" t="s">
        <v>467</v>
      </c>
    </row>
    <row r="27" spans="1:4">
      <c r="A27" s="4" t="s">
        <v>468</v>
      </c>
      <c r="B27" s="6" t="n">
        <v>5239000</v>
      </c>
      <c r="C27" s="5" t="n">
        <v>5239000</v>
      </c>
    </row>
    <row r="28" spans="1:4">
      <c r="A28" s="4" t="s">
        <v>355</v>
      </c>
      <c r="B28" s="4" t="s">
        <v>362</v>
      </c>
    </row>
    <row r="29" spans="1:4">
      <c r="A29" s="4" t="s">
        <v>363</v>
      </c>
    </row>
    <row r="30" spans="1:4">
      <c r="A30" s="3" t="s">
        <v>467</v>
      </c>
    </row>
    <row r="31" spans="1:4">
      <c r="A31" s="4" t="s">
        <v>468</v>
      </c>
      <c r="B31" s="6" t="n">
        <v>5640000</v>
      </c>
      <c r="C31" s="6" t="n">
        <v>5640000</v>
      </c>
    </row>
    <row r="32" spans="1:4">
      <c r="A32" s="4" t="s">
        <v>355</v>
      </c>
      <c r="B32" s="4" t="s">
        <v>3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4</v>
      </c>
      <c r="B1" s="2" t="s">
        <v>2</v>
      </c>
      <c r="C1" s="2" t="s">
        <v>30</v>
      </c>
    </row>
    <row r="2" spans="1:3">
      <c r="A2" s="3" t="s">
        <v>196</v>
      </c>
    </row>
    <row r="3" spans="1:3">
      <c r="A3" s="4" t="s">
        <v>475</v>
      </c>
      <c r="B3" s="6" t="n">
        <v>15947570</v>
      </c>
      <c r="C3" s="6" t="n">
        <v>17937504</v>
      </c>
    </row>
    <row r="4" spans="1:3">
      <c r="A4" s="4" t="s">
        <v>476</v>
      </c>
      <c r="B4" s="5" t="n">
        <v>1566825</v>
      </c>
      <c r="C4" s="5" t="n">
        <v>2535606</v>
      </c>
    </row>
    <row r="5" spans="1:3">
      <c r="A5" s="4" t="s">
        <v>477</v>
      </c>
      <c r="B5" s="5" t="n">
        <v>2796050</v>
      </c>
      <c r="C5" s="5" t="n">
        <v>2809239</v>
      </c>
    </row>
    <row r="6" spans="1:3">
      <c r="A6" s="4" t="s">
        <v>478</v>
      </c>
      <c r="B6" s="5" t="n">
        <v>619502</v>
      </c>
      <c r="C6" s="5" t="n">
        <v>1837749</v>
      </c>
    </row>
    <row r="7" spans="1:3">
      <c r="A7" s="4" t="s">
        <v>479</v>
      </c>
      <c r="B7" s="5" t="n">
        <v>1158854</v>
      </c>
      <c r="C7" s="5" t="n">
        <v>1463880</v>
      </c>
    </row>
    <row r="8" spans="1:3">
      <c r="A8" s="4" t="s">
        <v>480</v>
      </c>
      <c r="B8" s="5" t="n">
        <v>2847842</v>
      </c>
      <c r="C8" s="5" t="n">
        <v>400809</v>
      </c>
    </row>
    <row r="9" spans="1:3">
      <c r="A9" s="4" t="s">
        <v>481</v>
      </c>
      <c r="B9" s="5" t="n">
        <v>6874028</v>
      </c>
      <c r="C9" s="5" t="n">
        <v>3298275</v>
      </c>
    </row>
    <row r="10" spans="1:3">
      <c r="A10" s="4" t="s">
        <v>482</v>
      </c>
      <c r="B10" s="5" t="n">
        <v>31810671</v>
      </c>
      <c r="C10" s="5" t="n">
        <v>30283062</v>
      </c>
    </row>
    <row r="11" spans="1:3">
      <c r="A11" s="4" t="s">
        <v>54</v>
      </c>
      <c r="B11" s="6" t="n">
        <v>19487942</v>
      </c>
      <c r="C11" s="6" t="n">
        <v>2940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06</v>
      </c>
      <c r="C1" s="2" t="s">
        <v>30</v>
      </c>
      <c r="D1" s="2" t="s">
        <v>2</v>
      </c>
      <c r="E1" s="2" t="s">
        <v>30</v>
      </c>
      <c r="F1" s="2" t="s">
        <v>74</v>
      </c>
    </row>
    <row r="2" spans="1:6">
      <c r="A2" s="3" t="s">
        <v>484</v>
      </c>
    </row>
    <row r="3" spans="1:6">
      <c r="A3" s="4" t="s">
        <v>83</v>
      </c>
      <c r="D3" s="6" t="n">
        <v>14226796</v>
      </c>
      <c r="E3" s="6" t="n">
        <v>11276207</v>
      </c>
      <c r="F3" s="6" t="n">
        <v>105404</v>
      </c>
    </row>
    <row r="4" spans="1:6">
      <c r="A4" s="4" t="s">
        <v>154</v>
      </c>
      <c r="D4" s="5" t="n">
        <v>48500000</v>
      </c>
      <c r="E4" s="5" t="n">
        <v>40000000</v>
      </c>
      <c r="F4" s="6" t="n">
        <v>0</v>
      </c>
    </row>
    <row r="5" spans="1:6">
      <c r="A5" s="4" t="s">
        <v>485</v>
      </c>
    </row>
    <row r="6" spans="1:6">
      <c r="A6" s="3" t="s">
        <v>484</v>
      </c>
    </row>
    <row r="7" spans="1:6">
      <c r="A7" s="4" t="s">
        <v>83</v>
      </c>
      <c r="D7" s="5" t="n">
        <v>900000</v>
      </c>
      <c r="E7" s="5" t="n">
        <v>600000</v>
      </c>
    </row>
    <row r="8" spans="1:6">
      <c r="A8" s="4" t="s">
        <v>486</v>
      </c>
      <c r="D8" s="6" t="n">
        <v>169300000</v>
      </c>
    </row>
    <row r="9" spans="1:6">
      <c r="A9" s="4" t="s">
        <v>487</v>
      </c>
      <c r="C9" s="6" t="n">
        <v>3100000</v>
      </c>
    </row>
    <row r="10" spans="1:6">
      <c r="A10" s="4" t="s">
        <v>488</v>
      </c>
      <c r="D10" s="4" t="s">
        <v>348</v>
      </c>
    </row>
    <row r="11" spans="1:6">
      <c r="A11" s="4" t="s">
        <v>489</v>
      </c>
      <c r="D11" s="6" t="n">
        <v>700000</v>
      </c>
      <c r="E11" s="6" t="n">
        <v>400000</v>
      </c>
    </row>
    <row r="12" spans="1:6">
      <c r="A12" s="4" t="s">
        <v>490</v>
      </c>
    </row>
    <row r="13" spans="1:6">
      <c r="A13" s="3" t="s">
        <v>484</v>
      </c>
    </row>
    <row r="14" spans="1:6">
      <c r="A14" s="4" t="s">
        <v>491</v>
      </c>
      <c r="B14" s="6" t="n">
        <v>200000000</v>
      </c>
    </row>
    <row r="15" spans="1:6">
      <c r="A15" s="4" t="s">
        <v>492</v>
      </c>
      <c r="B15" s="5" t="n">
        <v>300000000</v>
      </c>
    </row>
    <row r="16" spans="1:6">
      <c r="A16" s="4" t="s">
        <v>493</v>
      </c>
      <c r="B16" s="6" t="n">
        <v>100000000</v>
      </c>
    </row>
    <row r="17" spans="1:6">
      <c r="A17" s="4" t="s">
        <v>494</v>
      </c>
      <c r="D17" s="4" t="s">
        <v>495</v>
      </c>
    </row>
    <row r="18" spans="1:6">
      <c r="A18" s="4" t="s">
        <v>486</v>
      </c>
      <c r="D18" s="6" t="n">
        <v>170000000</v>
      </c>
    </row>
    <row r="19" spans="1:6">
      <c r="A19" s="4" t="s">
        <v>496</v>
      </c>
    </row>
    <row r="20" spans="1:6">
      <c r="A20" s="3" t="s">
        <v>484</v>
      </c>
    </row>
    <row r="21" spans="1:6">
      <c r="A21" s="4" t="s">
        <v>497</v>
      </c>
      <c r="D21" s="6" t="n">
        <v>700000</v>
      </c>
    </row>
    <row r="22" spans="1:6">
      <c r="A22" s="4" t="s">
        <v>498</v>
      </c>
    </row>
    <row r="23" spans="1:6">
      <c r="A23" s="3" t="s">
        <v>484</v>
      </c>
    </row>
    <row r="24" spans="1:6">
      <c r="A24" s="4" t="s">
        <v>499</v>
      </c>
      <c r="D24" s="4" t="s">
        <v>500</v>
      </c>
    </row>
    <row r="25" spans="1:6">
      <c r="A25" s="4" t="s">
        <v>501</v>
      </c>
    </row>
    <row r="26" spans="1:6">
      <c r="A26" s="3" t="s">
        <v>484</v>
      </c>
    </row>
    <row r="27" spans="1:6">
      <c r="A27" s="4" t="s">
        <v>499</v>
      </c>
      <c r="D27" s="4" t="s">
        <v>502</v>
      </c>
    </row>
    <row r="28" spans="1:6">
      <c r="A28" s="4" t="s">
        <v>503</v>
      </c>
    </row>
    <row r="29" spans="1:6">
      <c r="A29" s="3" t="s">
        <v>484</v>
      </c>
    </row>
    <row r="30" spans="1:6">
      <c r="A30" s="4" t="s">
        <v>494</v>
      </c>
      <c r="D30" s="4" t="s">
        <v>504</v>
      </c>
    </row>
    <row r="31" spans="1:6">
      <c r="A31" s="4" t="s">
        <v>505</v>
      </c>
    </row>
    <row r="32" spans="1:6">
      <c r="A32" s="3" t="s">
        <v>484</v>
      </c>
    </row>
    <row r="33" spans="1:6">
      <c r="A33" s="4" t="s">
        <v>499</v>
      </c>
      <c r="D33" s="4" t="s">
        <v>504</v>
      </c>
    </row>
    <row r="34" spans="1:6">
      <c r="A34" s="4" t="s">
        <v>506</v>
      </c>
    </row>
    <row r="35" spans="1:6">
      <c r="A35" s="3" t="s">
        <v>484</v>
      </c>
    </row>
    <row r="36" spans="1:6">
      <c r="A36" s="4" t="s">
        <v>499</v>
      </c>
      <c r="D36" s="4" t="s">
        <v>507</v>
      </c>
    </row>
    <row r="37" spans="1:6">
      <c r="A37" s="4" t="s">
        <v>508</v>
      </c>
    </row>
    <row r="38" spans="1:6">
      <c r="A38" s="3" t="s">
        <v>484</v>
      </c>
    </row>
    <row r="39" spans="1:6">
      <c r="A39" s="4" t="s">
        <v>494</v>
      </c>
      <c r="D39" s="4" t="s">
        <v>495</v>
      </c>
    </row>
    <row r="40" spans="1:6">
      <c r="A40" s="4" t="s">
        <v>509</v>
      </c>
    </row>
    <row r="41" spans="1:6">
      <c r="A41" s="3" t="s">
        <v>484</v>
      </c>
    </row>
    <row r="42" spans="1:6">
      <c r="A42" s="4" t="s">
        <v>499</v>
      </c>
      <c r="D42" s="4" t="s">
        <v>510</v>
      </c>
    </row>
    <row r="43" spans="1:6">
      <c r="A43" s="4" t="s">
        <v>511</v>
      </c>
    </row>
    <row r="44" spans="1:6">
      <c r="A44" s="3" t="s">
        <v>484</v>
      </c>
    </row>
    <row r="45" spans="1:6">
      <c r="A45" s="4" t="s">
        <v>499</v>
      </c>
      <c r="D45" s="4" t="s">
        <v>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 customWidth="1" max="6" min="6" width="14"/>
  </cols>
  <sheetData>
    <row r="1" spans="1:6">
      <c r="A1" s="1" t="s">
        <v>513</v>
      </c>
      <c r="B1" s="2" t="s">
        <v>1</v>
      </c>
    </row>
    <row r="2" spans="1:6">
      <c r="B2" s="2" t="s">
        <v>2</v>
      </c>
      <c r="C2" s="2" t="s">
        <v>30</v>
      </c>
      <c r="D2" s="2" t="s">
        <v>74</v>
      </c>
      <c r="E2" s="2" t="s">
        <v>514</v>
      </c>
      <c r="F2" s="2" t="s">
        <v>515</v>
      </c>
    </row>
    <row r="3" spans="1:6">
      <c r="A3" s="3" t="s">
        <v>516</v>
      </c>
    </row>
    <row r="4" spans="1:6">
      <c r="A4" s="4" t="s">
        <v>517</v>
      </c>
      <c r="B4" s="6" t="n">
        <v>224800000</v>
      </c>
    </row>
    <row r="5" spans="1:6">
      <c r="A5" s="4" t="s">
        <v>83</v>
      </c>
      <c r="B5" s="5" t="n">
        <v>14226796</v>
      </c>
      <c r="C5" s="6" t="n">
        <v>11276207</v>
      </c>
      <c r="D5" s="6" t="n">
        <v>105404</v>
      </c>
    </row>
    <row r="6" spans="1:6">
      <c r="A6" s="4" t="s">
        <v>518</v>
      </c>
    </row>
    <row r="7" spans="1:6">
      <c r="A7" s="3" t="s">
        <v>516</v>
      </c>
    </row>
    <row r="8" spans="1:6">
      <c r="A8" s="4" t="s">
        <v>491</v>
      </c>
      <c r="B8" s="6" t="n">
        <v>230000000</v>
      </c>
      <c r="C8" s="5" t="n">
        <v>230000000</v>
      </c>
      <c r="F8" s="6" t="n">
        <v>230000000</v>
      </c>
    </row>
    <row r="9" spans="1:6">
      <c r="A9" s="4" t="s">
        <v>519</v>
      </c>
      <c r="F9" s="4" t="s">
        <v>520</v>
      </c>
    </row>
    <row r="10" spans="1:6">
      <c r="A10" s="4" t="s">
        <v>521</v>
      </c>
      <c r="B10" s="10" t="n">
        <v>25.5428</v>
      </c>
    </row>
    <row r="11" spans="1:6">
      <c r="A11" s="4" t="s">
        <v>522</v>
      </c>
      <c r="E11" s="8" t="n">
        <v>39.15</v>
      </c>
    </row>
    <row r="12" spans="1:6">
      <c r="A12" s="4" t="s">
        <v>83</v>
      </c>
      <c r="B12" s="6" t="n">
        <v>12700000</v>
      </c>
      <c r="C12" s="5" t="n">
        <v>8100000</v>
      </c>
    </row>
    <row r="13" spans="1:6">
      <c r="A13" s="4" t="s">
        <v>523</v>
      </c>
      <c r="B13" s="5" t="n">
        <v>5800000</v>
      </c>
      <c r="C13" s="5" t="n">
        <v>3800000</v>
      </c>
    </row>
    <row r="14" spans="1:6">
      <c r="A14" s="4" t="s">
        <v>524</v>
      </c>
      <c r="B14" s="5" t="n">
        <v>5800000</v>
      </c>
      <c r="C14" s="5" t="n">
        <v>3600000</v>
      </c>
    </row>
    <row r="15" spans="1:6">
      <c r="A15" s="4" t="s">
        <v>489</v>
      </c>
      <c r="B15" s="6" t="n">
        <v>1100000</v>
      </c>
      <c r="C15" s="6" t="n">
        <v>700000</v>
      </c>
    </row>
    <row r="16" spans="1:6">
      <c r="A16" s="4" t="s">
        <v>525</v>
      </c>
    </row>
    <row r="17" spans="1:6">
      <c r="A17" s="3" t="s">
        <v>516</v>
      </c>
    </row>
    <row r="18" spans="1:6">
      <c r="A18" s="4" t="s">
        <v>526</v>
      </c>
      <c r="B18" s="4" t="s">
        <v>527</v>
      </c>
    </row>
    <row r="19" spans="1:6">
      <c r="A19" s="4" t="s">
        <v>528</v>
      </c>
      <c r="B19" s="6" t="n">
        <v>198500000</v>
      </c>
    </row>
    <row r="20" spans="1:6">
      <c r="A20" s="4" t="s">
        <v>529</v>
      </c>
      <c r="B20" s="6" t="n">
        <v>31500000</v>
      </c>
    </row>
    <row r="21" spans="1:6">
      <c r="A21" s="4" t="s">
        <v>530</v>
      </c>
      <c r="B21" s="4" t="s">
        <v>348</v>
      </c>
    </row>
    <row r="22" spans="1:6">
      <c r="A22" s="4" t="s">
        <v>531</v>
      </c>
      <c r="B22" s="4" t="s">
        <v>5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3</v>
      </c>
      <c r="B1" s="2" t="s">
        <v>2</v>
      </c>
      <c r="C1" s="2" t="s">
        <v>30</v>
      </c>
      <c r="D1" s="2" t="s">
        <v>515</v>
      </c>
    </row>
    <row r="2" spans="1:4">
      <c r="A2" s="3" t="s">
        <v>516</v>
      </c>
    </row>
    <row r="3" spans="1:4">
      <c r="A3" s="4" t="s">
        <v>534</v>
      </c>
      <c r="B3" s="6" t="n">
        <v>230000000</v>
      </c>
      <c r="C3" s="6" t="n">
        <v>230000000</v>
      </c>
      <c r="D3" s="6" t="n">
        <v>230000000</v>
      </c>
    </row>
    <row r="4" spans="1:4">
      <c r="A4" s="4" t="s">
        <v>535</v>
      </c>
      <c r="B4" s="5" t="n">
        <v>-22070838</v>
      </c>
      <c r="C4" s="5" t="n">
        <v>-27835387</v>
      </c>
    </row>
    <row r="5" spans="1:4">
      <c r="A5" s="4" t="s">
        <v>536</v>
      </c>
      <c r="B5" s="5" t="n">
        <v>-4365151</v>
      </c>
      <c r="C5" s="5" t="n">
        <v>-5505259</v>
      </c>
    </row>
    <row r="6" spans="1:4">
      <c r="A6" s="4" t="s">
        <v>537</v>
      </c>
      <c r="B6" s="6" t="n">
        <v>203564011</v>
      </c>
      <c r="C6" s="6" t="n">
        <v>1966593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516</v>
      </c>
    </row>
    <row r="3" spans="1:2">
      <c r="A3" s="4" t="s">
        <v>93</v>
      </c>
      <c r="B3" s="6" t="n">
        <v>250125000</v>
      </c>
    </row>
    <row r="4" spans="1:2">
      <c r="A4" s="5" t="n">
        <v>2017</v>
      </c>
      <c r="B4" s="5" t="n">
        <v>5750000</v>
      </c>
    </row>
    <row r="5" spans="1:2">
      <c r="A5" s="5" t="n">
        <v>2018</v>
      </c>
      <c r="B5" s="5" t="n">
        <v>5750000</v>
      </c>
    </row>
    <row r="6" spans="1:2">
      <c r="A6" s="5" t="n">
        <v>2019</v>
      </c>
      <c r="B6" s="5" t="n">
        <v>5750000</v>
      </c>
    </row>
    <row r="7" spans="1:2">
      <c r="A7" s="5" t="n">
        <v>2020</v>
      </c>
      <c r="B7" s="6" t="n">
        <v>2328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7"/>
    <col customWidth="1" max="3" min="3" width="37"/>
    <col customWidth="1" max="4" min="4" width="21"/>
    <col customWidth="1" max="5" min="5" width="21"/>
  </cols>
  <sheetData>
    <row r="1" spans="1:5">
      <c r="A1" s="1" t="s">
        <v>540</v>
      </c>
      <c r="B1" s="2" t="s">
        <v>541</v>
      </c>
      <c r="C1" s="2" t="s">
        <v>542</v>
      </c>
      <c r="D1" s="2" t="s">
        <v>543</v>
      </c>
      <c r="E1" s="2" t="s">
        <v>374</v>
      </c>
    </row>
    <row r="2" spans="1:5">
      <c r="A2" s="3" t="s">
        <v>544</v>
      </c>
    </row>
    <row r="3" spans="1:5">
      <c r="A3" s="4" t="s">
        <v>545</v>
      </c>
      <c r="C3" s="6" t="n">
        <v>646410</v>
      </c>
    </row>
    <row r="4" spans="1:5">
      <c r="A4" s="4" t="s">
        <v>546</v>
      </c>
      <c r="C4" s="5" t="n">
        <v>30</v>
      </c>
    </row>
    <row r="5" spans="1:5">
      <c r="A5" s="4" t="s">
        <v>547</v>
      </c>
      <c r="C5" s="6" t="n">
        <v>8426920</v>
      </c>
      <c r="D5" s="6" t="n">
        <v>5620731</v>
      </c>
      <c r="E5" s="6" t="n">
        <v>4361734</v>
      </c>
    </row>
    <row r="6" spans="1:5">
      <c r="A6" s="4" t="s">
        <v>337</v>
      </c>
    </row>
    <row r="7" spans="1:5">
      <c r="A7" s="3" t="s">
        <v>544</v>
      </c>
    </row>
    <row r="8" spans="1:5">
      <c r="A8" s="4" t="s">
        <v>548</v>
      </c>
      <c r="C8" s="4" t="s">
        <v>346</v>
      </c>
    </row>
    <row r="9" spans="1:5">
      <c r="A9" s="4" t="s">
        <v>340</v>
      </c>
    </row>
    <row r="10" spans="1:5">
      <c r="A10" s="3" t="s">
        <v>544</v>
      </c>
    </row>
    <row r="11" spans="1:5">
      <c r="A11" s="4" t="s">
        <v>548</v>
      </c>
      <c r="C11" s="4" t="s">
        <v>348</v>
      </c>
    </row>
    <row r="12" spans="1:5">
      <c r="A12" s="4" t="s">
        <v>549</v>
      </c>
    </row>
    <row r="13" spans="1:5">
      <c r="A13" s="3" t="s">
        <v>544</v>
      </c>
    </row>
    <row r="14" spans="1:5">
      <c r="A14" s="4" t="s">
        <v>548</v>
      </c>
      <c r="B14" s="4" t="s">
        <v>550</v>
      </c>
    </row>
    <row r="15" spans="1:5">
      <c r="A15" s="4" t="s">
        <v>551</v>
      </c>
      <c r="B15" s="5" t="n">
        <v>132000</v>
      </c>
      <c r="C15" s="5" t="n">
        <v>224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4</v>
      </c>
    </row>
    <row r="3" spans="1:4">
      <c r="A3" s="3" t="s">
        <v>129</v>
      </c>
    </row>
    <row r="4" spans="1:4">
      <c r="A4" s="4" t="s">
        <v>88</v>
      </c>
      <c r="B4" s="6" t="n">
        <v>1589678</v>
      </c>
      <c r="C4" s="6" t="n">
        <v>7845674</v>
      </c>
      <c r="D4" s="6" t="n">
        <v>16787558</v>
      </c>
    </row>
    <row r="5" spans="1:4">
      <c r="A5" s="3" t="s">
        <v>130</v>
      </c>
    </row>
    <row r="6" spans="1:4">
      <c r="A6" s="4" t="s">
        <v>55</v>
      </c>
      <c r="B6" s="5" t="n">
        <v>4149089</v>
      </c>
      <c r="C6" s="5" t="n">
        <v>-5122</v>
      </c>
      <c r="D6" s="5" t="n">
        <v>729600</v>
      </c>
    </row>
    <row r="7" spans="1:4">
      <c r="A7" s="4" t="s">
        <v>131</v>
      </c>
      <c r="B7" s="5" t="n">
        <v>13134402</v>
      </c>
      <c r="C7" s="5" t="n">
        <v>14023751</v>
      </c>
      <c r="D7" s="5" t="n">
        <v>4405426</v>
      </c>
    </row>
    <row r="8" spans="1:4">
      <c r="A8" s="4" t="s">
        <v>132</v>
      </c>
      <c r="B8" s="5" t="n">
        <v>7614220</v>
      </c>
      <c r="C8" s="5" t="n">
        <v>4867364</v>
      </c>
      <c r="D8" s="5" t="n">
        <v>0</v>
      </c>
    </row>
    <row r="9" spans="1:4">
      <c r="A9" s="4" t="s">
        <v>133</v>
      </c>
      <c r="B9" s="5" t="n">
        <v>-112954</v>
      </c>
      <c r="C9" s="5" t="n">
        <v>201452</v>
      </c>
      <c r="D9" s="5" t="n">
        <v>2160316</v>
      </c>
    </row>
    <row r="10" spans="1:4">
      <c r="A10" s="4" t="s">
        <v>134</v>
      </c>
      <c r="B10" s="5" t="n">
        <v>5145</v>
      </c>
      <c r="C10" s="5" t="n">
        <v>0</v>
      </c>
      <c r="D10" s="5" t="n">
        <v>0</v>
      </c>
    </row>
    <row r="11" spans="1:4">
      <c r="A11" s="4" t="s">
        <v>135</v>
      </c>
      <c r="B11" s="5" t="n">
        <v>409020</v>
      </c>
      <c r="C11" s="5" t="n">
        <v>0</v>
      </c>
      <c r="D11" s="5" t="n">
        <v>0</v>
      </c>
    </row>
    <row r="12" spans="1:4">
      <c r="A12" s="4" t="s">
        <v>80</v>
      </c>
      <c r="B12" s="5" t="n">
        <v>32137592</v>
      </c>
      <c r="C12" s="5" t="n">
        <v>24142527</v>
      </c>
      <c r="D12" s="5" t="n">
        <v>13876079</v>
      </c>
    </row>
    <row r="13" spans="1:4">
      <c r="A13" s="3" t="s">
        <v>136</v>
      </c>
    </row>
    <row r="14" spans="1:4">
      <c r="A14" s="4" t="s">
        <v>137</v>
      </c>
      <c r="B14" s="5" t="n">
        <v>-35010031</v>
      </c>
      <c r="C14" s="5" t="n">
        <v>12508623</v>
      </c>
      <c r="D14" s="5" t="n">
        <v>-24018807</v>
      </c>
    </row>
    <row r="15" spans="1:4">
      <c r="A15" s="4" t="s">
        <v>34</v>
      </c>
      <c r="B15" s="5" t="n">
        <v>-8533585</v>
      </c>
      <c r="C15" s="5" t="n">
        <v>-1464187</v>
      </c>
      <c r="D15" s="5" t="n">
        <v>-631331</v>
      </c>
    </row>
    <row r="16" spans="1:4">
      <c r="A16" s="4" t="s">
        <v>138</v>
      </c>
      <c r="B16" s="5" t="n">
        <v>-5528243</v>
      </c>
      <c r="C16" s="5" t="n">
        <v>-450824</v>
      </c>
      <c r="D16" s="5" t="n">
        <v>-2401464</v>
      </c>
    </row>
    <row r="17" spans="1:4">
      <c r="A17" s="3" t="s">
        <v>139</v>
      </c>
    </row>
    <row r="18" spans="1:4">
      <c r="A18" s="4" t="s">
        <v>46</v>
      </c>
      <c r="B18" s="5" t="n">
        <v>31400638</v>
      </c>
      <c r="C18" s="5" t="n">
        <v>5745669</v>
      </c>
      <c r="D18" s="5" t="n">
        <v>11460893</v>
      </c>
    </row>
    <row r="19" spans="1:4">
      <c r="A19" s="4" t="s">
        <v>140</v>
      </c>
      <c r="B19" s="5" t="n">
        <v>18480794</v>
      </c>
      <c r="C19" s="5" t="n">
        <v>3421529</v>
      </c>
      <c r="D19" s="5" t="n">
        <v>9994275</v>
      </c>
    </row>
    <row r="20" spans="1:4">
      <c r="A20" s="4" t="s">
        <v>141</v>
      </c>
      <c r="B20" s="5" t="n">
        <v>59735765</v>
      </c>
      <c r="C20" s="5" t="n">
        <v>70836456</v>
      </c>
      <c r="D20" s="5" t="n">
        <v>32362545</v>
      </c>
    </row>
    <row r="21" spans="1:4">
      <c r="A21" s="3" t="s">
        <v>142</v>
      </c>
    </row>
    <row r="22" spans="1:4">
      <c r="A22" s="4" t="s">
        <v>143</v>
      </c>
      <c r="B22" s="5" t="n">
        <v>-46887769</v>
      </c>
      <c r="C22" s="5" t="n">
        <v>-14744850</v>
      </c>
      <c r="D22" s="5" t="n">
        <v>-15155168</v>
      </c>
    </row>
    <row r="23" spans="1:4">
      <c r="A23" s="4" t="s">
        <v>144</v>
      </c>
      <c r="B23" s="5" t="n">
        <v>0</v>
      </c>
      <c r="C23" s="5" t="n">
        <v>-390395041</v>
      </c>
      <c r="D23" s="5" t="n">
        <v>-33768519</v>
      </c>
    </row>
    <row r="24" spans="1:4">
      <c r="A24" s="4" t="s">
        <v>145</v>
      </c>
      <c r="B24" s="5" t="n">
        <v>-46887769</v>
      </c>
      <c r="C24" s="5" t="n">
        <v>-405139891</v>
      </c>
      <c r="D24" s="5" t="n">
        <v>-48923687</v>
      </c>
    </row>
    <row r="25" spans="1:4">
      <c r="A25" s="3" t="s">
        <v>146</v>
      </c>
    </row>
    <row r="26" spans="1:4">
      <c r="A26" s="4" t="s">
        <v>147</v>
      </c>
      <c r="B26" s="5" t="n">
        <v>1660750</v>
      </c>
      <c r="C26" s="5" t="n">
        <v>2222458</v>
      </c>
      <c r="D26" s="5" t="n">
        <v>1495481</v>
      </c>
    </row>
    <row r="27" spans="1:4">
      <c r="A27" s="4" t="s">
        <v>148</v>
      </c>
      <c r="B27" s="5" t="n">
        <v>750000</v>
      </c>
      <c r="C27" s="5" t="n">
        <v>0</v>
      </c>
      <c r="D27" s="5" t="n">
        <v>0</v>
      </c>
    </row>
    <row r="28" spans="1:4">
      <c r="A28" s="4" t="s">
        <v>149</v>
      </c>
      <c r="B28" s="5" t="n">
        <v>-2273743</v>
      </c>
      <c r="C28" s="5" t="n">
        <v>-2945833</v>
      </c>
      <c r="D28" s="5" t="n">
        <v>-4859670</v>
      </c>
    </row>
    <row r="29" spans="1:4">
      <c r="A29" s="4" t="s">
        <v>150</v>
      </c>
      <c r="B29" s="5" t="n">
        <v>1156760</v>
      </c>
      <c r="C29" s="5" t="n">
        <v>1057883</v>
      </c>
      <c r="D29" s="5" t="n">
        <v>1077748</v>
      </c>
    </row>
    <row r="30" spans="1:4">
      <c r="A30" s="4" t="s">
        <v>151</v>
      </c>
      <c r="B30" s="5" t="n">
        <v>-4868956</v>
      </c>
      <c r="C30" s="5" t="n">
        <v>-1922147</v>
      </c>
      <c r="D30" s="5" t="n">
        <v>-1116858</v>
      </c>
    </row>
    <row r="31" spans="1:4">
      <c r="A31" s="4" t="s">
        <v>121</v>
      </c>
      <c r="B31" s="5" t="n">
        <v>-49148912</v>
      </c>
      <c r="C31" s="5" t="n">
        <v>0</v>
      </c>
      <c r="D31" s="5" t="n">
        <v>0</v>
      </c>
    </row>
    <row r="32" spans="1:4">
      <c r="A32" s="4" t="s">
        <v>152</v>
      </c>
      <c r="B32" s="5" t="n">
        <v>0</v>
      </c>
      <c r="C32" s="5" t="n">
        <v>34782500</v>
      </c>
      <c r="D32" s="5" t="n">
        <v>5000000</v>
      </c>
    </row>
    <row r="33" spans="1:4">
      <c r="A33" s="4" t="s">
        <v>153</v>
      </c>
      <c r="B33" s="5" t="n">
        <v>0</v>
      </c>
      <c r="C33" s="5" t="n">
        <v>-34782500</v>
      </c>
      <c r="D33" s="5" t="n">
        <v>-5000000</v>
      </c>
    </row>
    <row r="34" spans="1:4">
      <c r="A34" s="4" t="s">
        <v>154</v>
      </c>
      <c r="B34" s="5" t="n">
        <v>48500000</v>
      </c>
      <c r="C34" s="5" t="n">
        <v>40000000</v>
      </c>
      <c r="D34" s="5" t="n">
        <v>0</v>
      </c>
    </row>
    <row r="35" spans="1:4">
      <c r="A35" s="4" t="s">
        <v>155</v>
      </c>
      <c r="B35" s="5" t="n">
        <v>-48500000</v>
      </c>
      <c r="C35" s="5" t="n">
        <v>-40000000</v>
      </c>
      <c r="D35" s="5" t="n">
        <v>0</v>
      </c>
    </row>
    <row r="36" spans="1:4">
      <c r="A36" s="4" t="s">
        <v>156</v>
      </c>
      <c r="B36" s="5" t="n">
        <v>0</v>
      </c>
      <c r="C36" s="5" t="n">
        <v>158412500</v>
      </c>
      <c r="D36" s="5" t="n">
        <v>0</v>
      </c>
    </row>
    <row r="37" spans="1:4">
      <c r="A37" s="4" t="s">
        <v>157</v>
      </c>
      <c r="B37" s="5" t="n">
        <v>0</v>
      </c>
      <c r="C37" s="5" t="n">
        <v>223100000</v>
      </c>
      <c r="D37" s="5" t="n">
        <v>0</v>
      </c>
    </row>
    <row r="38" spans="1:4">
      <c r="A38" s="4" t="s">
        <v>158</v>
      </c>
      <c r="B38" s="5" t="n">
        <v>0</v>
      </c>
      <c r="C38" s="5" t="n">
        <v>-4133851</v>
      </c>
      <c r="D38" s="5" t="n">
        <v>0</v>
      </c>
    </row>
    <row r="39" spans="1:4">
      <c r="A39" s="4" t="s">
        <v>159</v>
      </c>
      <c r="B39" s="5" t="n">
        <v>0</v>
      </c>
      <c r="C39" s="5" t="n">
        <v>-17507500</v>
      </c>
      <c r="D39" s="5" t="n">
        <v>0</v>
      </c>
    </row>
    <row r="40" spans="1:4">
      <c r="A40" s="4" t="s">
        <v>160</v>
      </c>
      <c r="B40" s="5" t="n">
        <v>-52724101</v>
      </c>
      <c r="C40" s="5" t="n">
        <v>358283510</v>
      </c>
      <c r="D40" s="5" t="n">
        <v>-3403299</v>
      </c>
    </row>
    <row r="41" spans="1:4">
      <c r="A41" s="4" t="s">
        <v>161</v>
      </c>
      <c r="B41" s="5" t="n">
        <v>-39876105</v>
      </c>
      <c r="C41" s="5" t="n">
        <v>23980075</v>
      </c>
      <c r="D41" s="5" t="n">
        <v>-19964441</v>
      </c>
    </row>
    <row r="42" spans="1:4">
      <c r="A42" s="4" t="s">
        <v>162</v>
      </c>
      <c r="B42" s="5" t="n">
        <v>56522194</v>
      </c>
      <c r="C42" s="5" t="n">
        <v>32542119</v>
      </c>
      <c r="D42" s="5" t="n">
        <v>52506560</v>
      </c>
    </row>
    <row r="43" spans="1:4">
      <c r="A43" s="4" t="s">
        <v>163</v>
      </c>
      <c r="B43" s="5" t="n">
        <v>16646089</v>
      </c>
      <c r="C43" s="5" t="n">
        <v>56522194</v>
      </c>
      <c r="D43" s="5" t="n">
        <v>32542119</v>
      </c>
    </row>
    <row r="44" spans="1:4">
      <c r="A44" s="3" t="s">
        <v>164</v>
      </c>
    </row>
    <row r="45" spans="1:4">
      <c r="A45" s="4" t="s">
        <v>165</v>
      </c>
      <c r="B45" s="5" t="n">
        <v>6913056</v>
      </c>
      <c r="C45" s="5" t="n">
        <v>5450509</v>
      </c>
      <c r="D45" s="5" t="n">
        <v>105404</v>
      </c>
    </row>
    <row r="46" spans="1:4">
      <c r="A46" s="4" t="s">
        <v>166</v>
      </c>
      <c r="B46" s="5" t="n">
        <v>3100284</v>
      </c>
      <c r="C46" s="5" t="n">
        <v>3074254</v>
      </c>
      <c r="D46" s="5" t="n">
        <v>8901068</v>
      </c>
    </row>
    <row r="47" spans="1:4">
      <c r="A47" s="3" t="s">
        <v>167</v>
      </c>
    </row>
    <row r="48" spans="1:4">
      <c r="A48" s="4" t="s">
        <v>168</v>
      </c>
      <c r="B48" s="5" t="n">
        <v>0</v>
      </c>
      <c r="C48" s="5" t="n">
        <v>14746000</v>
      </c>
      <c r="D48" s="5" t="n">
        <v>0</v>
      </c>
    </row>
    <row r="49" spans="1:4">
      <c r="A49" s="3" t="s">
        <v>169</v>
      </c>
    </row>
    <row r="50" spans="1:4">
      <c r="A50" s="4" t="s">
        <v>170</v>
      </c>
      <c r="B50" s="5" t="n">
        <v>0</v>
      </c>
      <c r="C50" s="5" t="n">
        <v>1500000</v>
      </c>
      <c r="D50" s="5" t="n">
        <v>880000</v>
      </c>
    </row>
    <row r="51" spans="1:4">
      <c r="A51" s="4" t="s">
        <v>171</v>
      </c>
      <c r="B51" s="5" t="n">
        <v>0</v>
      </c>
      <c r="C51" s="5" t="n">
        <v>784829</v>
      </c>
      <c r="D51" s="5" t="n">
        <v>0</v>
      </c>
    </row>
    <row r="52" spans="1:4">
      <c r="A52" s="4" t="s">
        <v>172</v>
      </c>
      <c r="B52" s="6" t="n">
        <v>0</v>
      </c>
      <c r="C52" s="6" t="n">
        <v>0</v>
      </c>
      <c r="D52" s="6" t="n">
        <v>17507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2</v>
      </c>
      <c r="B1" s="2" t="s">
        <v>539</v>
      </c>
    </row>
    <row r="2" spans="1:2">
      <c r="A2" s="3" t="s">
        <v>553</v>
      </c>
    </row>
    <row r="3" spans="1:2">
      <c r="A3" s="5" t="n">
        <v>2017</v>
      </c>
      <c r="B3" s="6" t="n">
        <v>6610983</v>
      </c>
    </row>
    <row r="4" spans="1:2">
      <c r="A4" s="5" t="n">
        <v>2018</v>
      </c>
      <c r="B4" s="5" t="n">
        <v>7559174</v>
      </c>
    </row>
    <row r="5" spans="1:2">
      <c r="A5" s="5" t="n">
        <v>2019</v>
      </c>
      <c r="B5" s="5" t="n">
        <v>7338220</v>
      </c>
    </row>
    <row r="6" spans="1:2">
      <c r="A6" s="5" t="n">
        <v>2020</v>
      </c>
      <c r="B6" s="5" t="n">
        <v>7027400</v>
      </c>
    </row>
    <row r="7" spans="1:2">
      <c r="A7" s="5" t="n">
        <v>2021</v>
      </c>
      <c r="B7" s="5" t="n">
        <v>5235304</v>
      </c>
    </row>
    <row r="8" spans="1:2">
      <c r="A8" s="4" t="s">
        <v>473</v>
      </c>
      <c r="B8" s="5" t="n">
        <v>32039125</v>
      </c>
    </row>
    <row r="9" spans="1:2">
      <c r="A9" s="4" t="s">
        <v>302</v>
      </c>
      <c r="B9" s="6" t="n">
        <v>658102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54</v>
      </c>
      <c r="B1" s="2" t="s">
        <v>555</v>
      </c>
    </row>
    <row r="2" spans="1:2">
      <c r="A2" s="4" t="s">
        <v>556</v>
      </c>
    </row>
    <row r="3" spans="1:2">
      <c r="A3" s="3" t="s">
        <v>557</v>
      </c>
    </row>
    <row r="4" spans="1:2">
      <c r="A4" s="4" t="s">
        <v>558</v>
      </c>
      <c r="B4" s="6" t="n">
        <v>12919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207</v>
      </c>
    </row>
    <row r="4" spans="1:3">
      <c r="A4" s="4" t="s">
        <v>560</v>
      </c>
      <c r="B4" s="6" t="n">
        <v>54649</v>
      </c>
      <c r="C4" s="6" t="n">
        <v>420909</v>
      </c>
    </row>
    <row r="5" spans="1:3">
      <c r="A5" s="4" t="s">
        <v>561</v>
      </c>
      <c r="B5" s="5" t="n">
        <v>410170</v>
      </c>
    </row>
    <row r="6" spans="1:3">
      <c r="A6" s="4" t="s">
        <v>562</v>
      </c>
      <c r="B6" s="5" t="n">
        <v>-160672</v>
      </c>
      <c r="C6" s="5" t="n">
        <v>-112599</v>
      </c>
    </row>
    <row r="7" spans="1:3">
      <c r="A7" s="3" t="s">
        <v>563</v>
      </c>
    </row>
    <row r="8" spans="1:3">
      <c r="A8" s="4" t="s">
        <v>438</v>
      </c>
      <c r="B8" s="5" t="n">
        <v>420909</v>
      </c>
      <c r="C8" s="5" t="n">
        <v>595938</v>
      </c>
    </row>
    <row r="9" spans="1:3">
      <c r="A9" s="4" t="s">
        <v>564</v>
      </c>
      <c r="C9" s="5" t="n">
        <v>-207029</v>
      </c>
    </row>
    <row r="10" spans="1:3">
      <c r="A10" s="4" t="s">
        <v>439</v>
      </c>
      <c r="B10" s="5" t="n">
        <v>364324</v>
      </c>
      <c r="C10" s="5" t="n">
        <v>420909</v>
      </c>
    </row>
    <row r="11" spans="1:3">
      <c r="A11" s="4" t="s">
        <v>565</v>
      </c>
      <c r="B11" s="5" t="n">
        <v>82500</v>
      </c>
      <c r="C11" s="5" t="n">
        <v>32000</v>
      </c>
    </row>
    <row r="12" spans="1:3">
      <c r="A12" s="4" t="s">
        <v>566</v>
      </c>
      <c r="B12" s="5" t="n">
        <v>-549255</v>
      </c>
      <c r="C12" s="6" t="n">
        <v>0</v>
      </c>
    </row>
    <row r="13" spans="1:3">
      <c r="A13" s="4" t="s">
        <v>567</v>
      </c>
      <c r="B13" s="6" t="n">
        <v>2271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8</v>
      </c>
      <c r="B1" s="2" t="s">
        <v>1</v>
      </c>
    </row>
    <row r="2" spans="1:4">
      <c r="B2" s="2" t="s">
        <v>2</v>
      </c>
      <c r="C2" s="2" t="s">
        <v>30</v>
      </c>
      <c r="D2" s="2" t="s">
        <v>74</v>
      </c>
    </row>
    <row r="3" spans="1:4">
      <c r="A3" s="3" t="s">
        <v>569</v>
      </c>
    </row>
    <row r="4" spans="1:4">
      <c r="A4" s="4" t="s">
        <v>570</v>
      </c>
      <c r="B4" s="6" t="n">
        <v>-5027290</v>
      </c>
      <c r="C4" s="6" t="n">
        <v>3889649</v>
      </c>
      <c r="D4" s="6" t="n">
        <v>8326480</v>
      </c>
    </row>
    <row r="5" spans="1:4">
      <c r="A5" s="4" t="s">
        <v>571</v>
      </c>
      <c r="B5" s="5" t="n">
        <v>672243</v>
      </c>
      <c r="C5" s="5" t="n">
        <v>-202270</v>
      </c>
      <c r="D5" s="5" t="n">
        <v>1435511</v>
      </c>
    </row>
    <row r="6" spans="1:4">
      <c r="A6" s="4" t="s">
        <v>572</v>
      </c>
      <c r="B6" s="5" t="n">
        <v>-4355047</v>
      </c>
      <c r="C6" s="5" t="n">
        <v>3687379</v>
      </c>
      <c r="D6" s="5" t="n">
        <v>9761991</v>
      </c>
    </row>
    <row r="7" spans="1:4">
      <c r="A7" s="3" t="s">
        <v>573</v>
      </c>
    </row>
    <row r="8" spans="1:4">
      <c r="A8" s="4" t="s">
        <v>570</v>
      </c>
      <c r="B8" s="5" t="n">
        <v>5406027</v>
      </c>
      <c r="C8" s="5" t="n">
        <v>-23265</v>
      </c>
      <c r="D8" s="5" t="n">
        <v>560345</v>
      </c>
    </row>
    <row r="9" spans="1:4">
      <c r="A9" s="4" t="s">
        <v>571</v>
      </c>
      <c r="B9" s="5" t="n">
        <v>-1256938</v>
      </c>
      <c r="C9" s="5" t="n">
        <v>18143</v>
      </c>
      <c r="D9" s="5" t="n">
        <v>169255</v>
      </c>
    </row>
    <row r="10" spans="1:4">
      <c r="A10" s="4" t="s">
        <v>574</v>
      </c>
      <c r="B10" s="5" t="n">
        <v>4149089</v>
      </c>
      <c r="C10" s="5" t="n">
        <v>-5122</v>
      </c>
      <c r="D10" s="5" t="n">
        <v>729600</v>
      </c>
    </row>
    <row r="11" spans="1:4">
      <c r="A11" s="4" t="s">
        <v>575</v>
      </c>
      <c r="B11" s="6" t="n">
        <v>-205958</v>
      </c>
      <c r="C11" s="6" t="n">
        <v>3682257</v>
      </c>
      <c r="D11" s="6" t="n">
        <v>104915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6</v>
      </c>
      <c r="B1" s="2" t="s">
        <v>1</v>
      </c>
    </row>
    <row r="2" spans="1:4">
      <c r="B2" s="2" t="s">
        <v>2</v>
      </c>
      <c r="C2" s="2" t="s">
        <v>30</v>
      </c>
      <c r="D2" s="2" t="s">
        <v>74</v>
      </c>
    </row>
    <row r="3" spans="1:4">
      <c r="A3" s="3" t="s">
        <v>207</v>
      </c>
    </row>
    <row r="4" spans="1:4">
      <c r="A4" s="4" t="s">
        <v>577</v>
      </c>
      <c r="B4" s="4" t="s">
        <v>578</v>
      </c>
      <c r="C4" s="4" t="s">
        <v>578</v>
      </c>
      <c r="D4" s="4" t="s">
        <v>578</v>
      </c>
    </row>
    <row r="5" spans="1:4">
      <c r="A5" s="3" t="s">
        <v>579</v>
      </c>
    </row>
    <row r="6" spans="1:4">
      <c r="A6" s="4" t="s">
        <v>580</v>
      </c>
      <c r="B6" s="6" t="n">
        <v>484302</v>
      </c>
      <c r="C6" s="6" t="n">
        <v>4034776</v>
      </c>
      <c r="D6" s="6" t="n">
        <v>9547702</v>
      </c>
    </row>
    <row r="7" spans="1:4">
      <c r="A7" s="4" t="s">
        <v>581</v>
      </c>
      <c r="B7" s="5" t="n">
        <v>52823</v>
      </c>
      <c r="C7" s="5" t="n">
        <v>36308</v>
      </c>
      <c r="D7" s="5" t="n">
        <v>951284</v>
      </c>
    </row>
    <row r="8" spans="1:4">
      <c r="A8" s="4" t="s">
        <v>582</v>
      </c>
      <c r="B8" s="5" t="n">
        <v>188813</v>
      </c>
      <c r="C8" s="5" t="n">
        <v>119705</v>
      </c>
      <c r="D8" s="5" t="n">
        <v>176878</v>
      </c>
    </row>
    <row r="9" spans="1:4">
      <c r="A9" s="4" t="s">
        <v>583</v>
      </c>
      <c r="B9" s="5" t="n">
        <v>-88468</v>
      </c>
      <c r="C9" s="5" t="n">
        <v>-25338</v>
      </c>
      <c r="D9" s="5" t="n">
        <v>8402</v>
      </c>
    </row>
    <row r="10" spans="1:4">
      <c r="A10" s="4" t="s">
        <v>584</v>
      </c>
      <c r="B10" s="5" t="n">
        <v>-467500</v>
      </c>
      <c r="C10" s="5" t="n">
        <v>-364050</v>
      </c>
      <c r="D10" s="5" t="n">
        <v>-360584</v>
      </c>
    </row>
    <row r="11" spans="1:4">
      <c r="A11" s="4" t="s">
        <v>305</v>
      </c>
      <c r="B11" s="5" t="n">
        <v>-160672</v>
      </c>
      <c r="C11" s="5" t="n">
        <v>-112599</v>
      </c>
      <c r="D11" s="5" t="n">
        <v>182385</v>
      </c>
    </row>
    <row r="12" spans="1:4">
      <c r="A12" s="4" t="s">
        <v>585</v>
      </c>
      <c r="B12" s="5" t="n">
        <v>-71588</v>
      </c>
      <c r="C12" s="5" t="n">
        <v>-6545</v>
      </c>
      <c r="D12" s="5" t="n">
        <v>-14476</v>
      </c>
    </row>
    <row r="13" spans="1:4">
      <c r="A13" s="4" t="s">
        <v>586</v>
      </c>
      <c r="B13" s="5" t="n">
        <v>-1232381</v>
      </c>
      <c r="C13" s="5" t="n">
        <v>0</v>
      </c>
      <c r="D13" s="5" t="n">
        <v>0</v>
      </c>
    </row>
    <row r="14" spans="1:4">
      <c r="A14" s="4" t="s">
        <v>587</v>
      </c>
      <c r="B14" s="5" t="n">
        <v>556888</v>
      </c>
      <c r="C14" s="5" t="n">
        <v>0</v>
      </c>
      <c r="D14" s="5" t="n">
        <v>0</v>
      </c>
    </row>
    <row r="15" spans="1:4">
      <c r="A15" s="4" t="s">
        <v>588</v>
      </c>
      <c r="B15" s="5" t="n">
        <v>531825</v>
      </c>
      <c r="C15" s="5" t="n">
        <v>0</v>
      </c>
      <c r="D15" s="5" t="n">
        <v>0</v>
      </c>
    </row>
    <row r="16" spans="1:4">
      <c r="A16" s="4" t="s">
        <v>575</v>
      </c>
      <c r="B16" s="6" t="n">
        <v>-205958</v>
      </c>
      <c r="C16" s="6" t="n">
        <v>3682257</v>
      </c>
      <c r="D16" s="6" t="n">
        <v>104915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6" t="n">
        <v>9487067</v>
      </c>
      <c r="C4" s="6" t="n">
        <v>2142123</v>
      </c>
    </row>
    <row r="5" spans="1:3">
      <c r="A5" s="4" t="s">
        <v>592</v>
      </c>
      <c r="B5" s="5" t="n">
        <v>3899180</v>
      </c>
      <c r="C5" s="5" t="n">
        <v>6063284</v>
      </c>
    </row>
    <row r="6" spans="1:3">
      <c r="A6" s="4" t="s">
        <v>593</v>
      </c>
      <c r="B6" s="5" t="n">
        <v>467500</v>
      </c>
      <c r="C6" s="5" t="n">
        <v>0</v>
      </c>
    </row>
    <row r="7" spans="1:3">
      <c r="A7" s="4" t="s">
        <v>594</v>
      </c>
      <c r="B7" s="5" t="n">
        <v>456639</v>
      </c>
      <c r="C7" s="5" t="n">
        <v>0</v>
      </c>
    </row>
    <row r="8" spans="1:3">
      <c r="A8" s="4" t="s">
        <v>595</v>
      </c>
      <c r="B8" s="5" t="n">
        <v>1232381</v>
      </c>
      <c r="C8" s="5" t="n">
        <v>0</v>
      </c>
    </row>
    <row r="9" spans="1:3">
      <c r="A9" s="4" t="s">
        <v>596</v>
      </c>
      <c r="B9" s="5" t="n">
        <v>15542767</v>
      </c>
      <c r="C9" s="5" t="n">
        <v>8205407</v>
      </c>
    </row>
    <row r="10" spans="1:3">
      <c r="A10" s="4" t="s">
        <v>597</v>
      </c>
      <c r="B10" s="5" t="n">
        <v>-556888</v>
      </c>
      <c r="C10" s="5" t="n">
        <v>0</v>
      </c>
    </row>
    <row r="11" spans="1:3">
      <c r="A11" s="4" t="s">
        <v>598</v>
      </c>
      <c r="B11" s="5" t="n">
        <v>14985879</v>
      </c>
      <c r="C11" s="5" t="n">
        <v>8205407</v>
      </c>
    </row>
    <row r="12" spans="1:3">
      <c r="A12" s="3" t="s">
        <v>599</v>
      </c>
    </row>
    <row r="13" spans="1:3">
      <c r="A13" s="4" t="s">
        <v>600</v>
      </c>
      <c r="B13" s="5" t="n">
        <v>494744</v>
      </c>
      <c r="C13" s="5" t="n">
        <v>1342674</v>
      </c>
    </row>
    <row r="14" spans="1:3">
      <c r="A14" s="4" t="s">
        <v>416</v>
      </c>
      <c r="B14" s="5" t="n">
        <v>7607703</v>
      </c>
      <c r="C14" s="5" t="n">
        <v>1631816</v>
      </c>
    </row>
    <row r="15" spans="1:3">
      <c r="A15" s="4" t="s">
        <v>415</v>
      </c>
      <c r="B15" s="5" t="n">
        <v>15508307</v>
      </c>
      <c r="C15" s="5" t="n">
        <v>7529641</v>
      </c>
    </row>
    <row r="16" spans="1:3">
      <c r="A16" s="4" t="s">
        <v>601</v>
      </c>
      <c r="B16" s="5" t="n">
        <v>8044263</v>
      </c>
      <c r="C16" s="5" t="n">
        <v>10221324</v>
      </c>
    </row>
    <row r="17" spans="1:3">
      <c r="A17" s="4" t="s">
        <v>602</v>
      </c>
      <c r="B17" s="5" t="n">
        <v>31655017</v>
      </c>
      <c r="C17" s="5" t="n">
        <v>20725455</v>
      </c>
    </row>
    <row r="18" spans="1:3">
      <c r="A18" s="4" t="s">
        <v>603</v>
      </c>
      <c r="B18" s="6" t="n">
        <v>-16669138</v>
      </c>
      <c r="C18" s="6" t="n">
        <v>-12520048</v>
      </c>
    </row>
    <row r="19" spans="1:3">
      <c r="A19" s="4" t="s">
        <v>604</v>
      </c>
      <c r="B19" s="4" t="s">
        <v>3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05</v>
      </c>
      <c r="B1" s="2" t="s">
        <v>2</v>
      </c>
      <c r="C1" s="2" t="s">
        <v>30</v>
      </c>
      <c r="D1" s="2" t="s">
        <v>606</v>
      </c>
    </row>
    <row r="2" spans="1:4">
      <c r="A2" s="3" t="s">
        <v>210</v>
      </c>
    </row>
    <row r="3" spans="1:4">
      <c r="A3" s="4" t="s">
        <v>607</v>
      </c>
      <c r="B3" s="5" t="n">
        <v>2500000</v>
      </c>
    </row>
    <row r="4" spans="1:4">
      <c r="A4" s="4" t="s">
        <v>608</v>
      </c>
      <c r="B4" s="5" t="n">
        <v>0</v>
      </c>
    </row>
    <row r="5" spans="1:4">
      <c r="A5" s="4" t="s">
        <v>609</v>
      </c>
      <c r="D5" s="6" t="n">
        <v>50000000</v>
      </c>
    </row>
    <row r="6" spans="1:4">
      <c r="A6" s="4" t="s">
        <v>72</v>
      </c>
      <c r="B6" s="5" t="n">
        <v>2289794</v>
      </c>
      <c r="C6" s="5" t="n">
        <v>37937</v>
      </c>
    </row>
    <row r="7" spans="1:4">
      <c r="A7" s="4" t="s">
        <v>610</v>
      </c>
      <c r="B7" s="6" t="n">
        <v>49148912</v>
      </c>
      <c r="C7" s="6" t="n">
        <v>7848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27</v>
      </c>
      <c r="J1" s="2" t="s">
        <v>1</v>
      </c>
    </row>
    <row r="2" spans="1:12">
      <c r="B2" s="2" t="s">
        <v>2</v>
      </c>
      <c r="C2" s="2" t="s">
        <v>329</v>
      </c>
      <c r="D2" s="2" t="s">
        <v>4</v>
      </c>
      <c r="E2" s="2" t="s">
        <v>407</v>
      </c>
      <c r="F2" s="2" t="s">
        <v>30</v>
      </c>
      <c r="G2" s="2" t="s">
        <v>612</v>
      </c>
      <c r="H2" s="2" t="s">
        <v>613</v>
      </c>
      <c r="I2" s="2" t="s">
        <v>614</v>
      </c>
      <c r="J2" s="2" t="s">
        <v>2</v>
      </c>
      <c r="K2" s="2" t="s">
        <v>30</v>
      </c>
      <c r="L2" s="2" t="s">
        <v>74</v>
      </c>
    </row>
    <row r="3" spans="1:12">
      <c r="A3" s="3" t="s">
        <v>615</v>
      </c>
    </row>
    <row r="4" spans="1:12">
      <c r="A4" s="4" t="s">
        <v>88</v>
      </c>
      <c r="B4" s="6" t="n">
        <v>-2965752</v>
      </c>
      <c r="C4" s="6" t="n">
        <v>2362050</v>
      </c>
      <c r="D4" s="6" t="n">
        <v>1930769</v>
      </c>
      <c r="E4" s="6" t="n">
        <v>262611</v>
      </c>
      <c r="F4" s="6" t="n">
        <v>1740820</v>
      </c>
      <c r="G4" s="6" t="n">
        <v>3458705</v>
      </c>
      <c r="H4" s="6" t="n">
        <v>-681628</v>
      </c>
      <c r="I4" s="6" t="n">
        <v>3327777</v>
      </c>
      <c r="J4" s="6" t="n">
        <v>1589678</v>
      </c>
      <c r="K4" s="6" t="n">
        <v>7845674</v>
      </c>
      <c r="L4" s="6" t="n">
        <v>16787558</v>
      </c>
    </row>
    <row r="5" spans="1:12">
      <c r="A5" s="3" t="s">
        <v>616</v>
      </c>
    </row>
    <row r="6" spans="1:12">
      <c r="A6" s="4" t="s">
        <v>617</v>
      </c>
      <c r="J6" s="5" t="n">
        <v>28714910</v>
      </c>
      <c r="K6" s="5" t="n">
        <v>27473054</v>
      </c>
      <c r="L6" s="5" t="n">
        <v>23044029</v>
      </c>
    </row>
    <row r="7" spans="1:12">
      <c r="A7" s="3" t="s">
        <v>618</v>
      </c>
    </row>
    <row r="8" spans="1:12">
      <c r="A8" s="4" t="s">
        <v>619</v>
      </c>
      <c r="J8" s="5" t="n">
        <v>586947</v>
      </c>
      <c r="K8" s="5" t="n">
        <v>636495</v>
      </c>
      <c r="L8" s="5" t="n">
        <v>590312</v>
      </c>
    </row>
    <row r="9" spans="1:12">
      <c r="A9" s="4" t="s">
        <v>620</v>
      </c>
      <c r="J9" s="5" t="n">
        <v>29301857</v>
      </c>
      <c r="K9" s="5" t="n">
        <v>28109549</v>
      </c>
      <c r="L9" s="5" t="n">
        <v>23634341</v>
      </c>
    </row>
    <row r="10" spans="1:12">
      <c r="A10" s="4" t="s">
        <v>621</v>
      </c>
      <c r="B10" s="8" t="n">
        <v>-0.1</v>
      </c>
      <c r="C10" s="8" t="n">
        <v>0.08</v>
      </c>
      <c r="D10" s="8" t="n">
        <v>0.07000000000000001</v>
      </c>
      <c r="E10" s="8" t="n">
        <v>0.01</v>
      </c>
      <c r="F10" s="8" t="n">
        <v>0.06</v>
      </c>
      <c r="G10" s="8" t="n">
        <v>0.12</v>
      </c>
      <c r="H10" s="8" t="n">
        <v>-0.03</v>
      </c>
      <c r="I10" s="8" t="n">
        <v>0.14</v>
      </c>
      <c r="J10" s="8" t="n">
        <v>0.06</v>
      </c>
      <c r="K10" s="8" t="n">
        <v>0.29</v>
      </c>
      <c r="L10" s="8" t="n">
        <v>0.73</v>
      </c>
    </row>
    <row r="11" spans="1:12">
      <c r="A11" s="4" t="s">
        <v>622</v>
      </c>
      <c r="B11" s="8" t="n">
        <v>-0.1</v>
      </c>
      <c r="C11" s="8" t="n">
        <v>0.08</v>
      </c>
      <c r="D11" s="8" t="n">
        <v>0.07000000000000001</v>
      </c>
      <c r="E11" s="8" t="n">
        <v>0.01</v>
      </c>
      <c r="F11" s="8" t="n">
        <v>0.06</v>
      </c>
      <c r="G11" s="8" t="n">
        <v>0.11</v>
      </c>
      <c r="H11" s="8" t="n">
        <v>-0.03</v>
      </c>
      <c r="I11" s="8" t="n">
        <v>0.14</v>
      </c>
      <c r="J11" s="8" t="n">
        <v>0.05</v>
      </c>
      <c r="K11" s="8" t="n">
        <v>0.28</v>
      </c>
      <c r="L11" s="8" t="n">
        <v>0.7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37"/>
    <col customWidth="1" max="5" min="5" width="30"/>
  </cols>
  <sheetData>
    <row r="1" spans="1:5">
      <c r="A1" s="1" t="s">
        <v>623</v>
      </c>
      <c r="B1" s="2" t="s">
        <v>624</v>
      </c>
      <c r="C1" s="2" t="s">
        <v>625</v>
      </c>
      <c r="D1" s="2" t="s">
        <v>626</v>
      </c>
      <c r="E1" s="2" t="s">
        <v>627</v>
      </c>
    </row>
    <row r="2" spans="1:5">
      <c r="A2" s="3" t="s">
        <v>628</v>
      </c>
    </row>
    <row r="3" spans="1:5">
      <c r="A3" s="4" t="s">
        <v>629</v>
      </c>
      <c r="C3" s="6" t="n">
        <v>13018218</v>
      </c>
      <c r="D3" s="6" t="n">
        <v>17729906</v>
      </c>
    </row>
    <row r="4" spans="1:5">
      <c r="A4" s="4" t="s">
        <v>630</v>
      </c>
      <c r="C4" s="4" t="s">
        <v>631</v>
      </c>
    </row>
    <row r="5" spans="1:5">
      <c r="A5" s="4" t="s">
        <v>397</v>
      </c>
    </row>
    <row r="6" spans="1:5">
      <c r="A6" s="3" t="s">
        <v>628</v>
      </c>
    </row>
    <row r="7" spans="1:5">
      <c r="A7" s="4" t="s">
        <v>398</v>
      </c>
      <c r="B7" s="5" t="n">
        <v>2</v>
      </c>
    </row>
    <row r="8" spans="1:5">
      <c r="A8" s="4" t="s">
        <v>381</v>
      </c>
    </row>
    <row r="9" spans="1:5">
      <c r="A9" s="3" t="s">
        <v>628</v>
      </c>
    </row>
    <row r="10" spans="1:5">
      <c r="A10" s="4" t="s">
        <v>632</v>
      </c>
      <c r="C10" s="5" t="n">
        <v>284086</v>
      </c>
      <c r="D10" s="5" t="n">
        <v>677091</v>
      </c>
    </row>
    <row r="11" spans="1:5">
      <c r="A11" s="4" t="s">
        <v>633</v>
      </c>
    </row>
    <row r="12" spans="1:5">
      <c r="A12" s="3" t="s">
        <v>628</v>
      </c>
    </row>
    <row r="13" spans="1:5">
      <c r="A13" s="4" t="s">
        <v>632</v>
      </c>
      <c r="B13" s="5" t="n">
        <v>335882</v>
      </c>
    </row>
    <row r="14" spans="1:5">
      <c r="A14" s="4" t="s">
        <v>402</v>
      </c>
      <c r="B14" s="5" t="n">
        <v>33</v>
      </c>
    </row>
    <row r="15" spans="1:5">
      <c r="A15" s="4" t="s">
        <v>634</v>
      </c>
    </row>
    <row r="16" spans="1:5">
      <c r="A16" s="3" t="s">
        <v>628</v>
      </c>
    </row>
    <row r="17" spans="1:5">
      <c r="A17" s="4" t="s">
        <v>404</v>
      </c>
      <c r="B17" s="4" t="s">
        <v>346</v>
      </c>
    </row>
    <row r="18" spans="1:5">
      <c r="A18" s="4" t="s">
        <v>632</v>
      </c>
      <c r="B18" s="5" t="n">
        <v>100766</v>
      </c>
    </row>
    <row r="19" spans="1:5">
      <c r="A19" s="4" t="s">
        <v>635</v>
      </c>
    </row>
    <row r="20" spans="1:5">
      <c r="A20" s="3" t="s">
        <v>628</v>
      </c>
    </row>
    <row r="21" spans="1:5">
      <c r="A21" s="4" t="s">
        <v>404</v>
      </c>
      <c r="D21" s="4" t="s">
        <v>636</v>
      </c>
    </row>
    <row r="22" spans="1:5">
      <c r="A22" s="4" t="s">
        <v>632</v>
      </c>
      <c r="C22" s="5" t="n">
        <v>23634</v>
      </c>
      <c r="D22" s="5" t="n">
        <v>355532</v>
      </c>
    </row>
    <row r="23" spans="1:5">
      <c r="A23" s="4" t="s">
        <v>637</v>
      </c>
    </row>
    <row r="24" spans="1:5">
      <c r="A24" s="3" t="s">
        <v>628</v>
      </c>
    </row>
    <row r="25" spans="1:5">
      <c r="A25" s="4" t="s">
        <v>404</v>
      </c>
      <c r="C25" s="4" t="s">
        <v>346</v>
      </c>
      <c r="D25" s="4" t="s">
        <v>346</v>
      </c>
    </row>
    <row r="26" spans="1:5">
      <c r="A26" s="4" t="s">
        <v>632</v>
      </c>
      <c r="C26" s="5" t="n">
        <v>59577</v>
      </c>
      <c r="D26" s="5" t="n">
        <v>102523</v>
      </c>
    </row>
    <row r="27" spans="1:5">
      <c r="A27" s="4" t="s">
        <v>638</v>
      </c>
    </row>
    <row r="28" spans="1:5">
      <c r="A28" s="3" t="s">
        <v>628</v>
      </c>
    </row>
    <row r="29" spans="1:5">
      <c r="A29" s="4" t="s">
        <v>404</v>
      </c>
      <c r="C29" s="4" t="s">
        <v>364</v>
      </c>
      <c r="D29" s="4" t="s">
        <v>364</v>
      </c>
    </row>
    <row r="30" spans="1:5">
      <c r="A30" s="4" t="s">
        <v>632</v>
      </c>
      <c r="C30" s="5" t="n">
        <v>200875</v>
      </c>
      <c r="D30" s="5" t="n">
        <v>204261</v>
      </c>
    </row>
    <row r="31" spans="1:5">
      <c r="A31" s="4" t="s">
        <v>639</v>
      </c>
    </row>
    <row r="32" spans="1:5">
      <c r="A32" s="3" t="s">
        <v>628</v>
      </c>
    </row>
    <row r="33" spans="1:5">
      <c r="A33" s="4" t="s">
        <v>404</v>
      </c>
      <c r="D33" s="4" t="s">
        <v>640</v>
      </c>
    </row>
    <row r="34" spans="1:5">
      <c r="A34" s="4" t="s">
        <v>632</v>
      </c>
      <c r="D34" s="5" t="n">
        <v>12631</v>
      </c>
    </row>
    <row r="35" spans="1:5">
      <c r="A35" s="4" t="s">
        <v>641</v>
      </c>
    </row>
    <row r="36" spans="1:5">
      <c r="A36" s="3" t="s">
        <v>628</v>
      </c>
    </row>
    <row r="37" spans="1:5">
      <c r="A37" s="4" t="s">
        <v>404</v>
      </c>
      <c r="D37" s="4" t="s">
        <v>642</v>
      </c>
    </row>
    <row r="38" spans="1:5">
      <c r="A38" s="4" t="s">
        <v>632</v>
      </c>
      <c r="D38" s="5" t="n">
        <v>2144</v>
      </c>
    </row>
    <row r="39" spans="1:5">
      <c r="A39" s="4" t="s">
        <v>643</v>
      </c>
    </row>
    <row r="40" spans="1:5">
      <c r="A40" s="3" t="s">
        <v>628</v>
      </c>
    </row>
    <row r="41" spans="1:5">
      <c r="A41" s="4" t="s">
        <v>644</v>
      </c>
      <c r="C41" s="8" t="n">
        <v>23.02</v>
      </c>
      <c r="D41" s="8" t="n">
        <v>21.5</v>
      </c>
    </row>
    <row r="42" spans="1:5">
      <c r="A42" s="4" t="s">
        <v>645</v>
      </c>
    </row>
    <row r="43" spans="1:5">
      <c r="A43" s="3" t="s">
        <v>628</v>
      </c>
    </row>
    <row r="44" spans="1:5">
      <c r="A44" s="4" t="s">
        <v>644</v>
      </c>
      <c r="C44" s="8" t="n">
        <v>27.79</v>
      </c>
      <c r="D44" s="8" t="n">
        <v>32.52</v>
      </c>
    </row>
    <row r="45" spans="1:5">
      <c r="A45" s="4" t="s">
        <v>646</v>
      </c>
    </row>
    <row r="46" spans="1:5">
      <c r="A46" s="3" t="s">
        <v>628</v>
      </c>
    </row>
    <row r="47" spans="1:5">
      <c r="A47" s="4" t="s">
        <v>632</v>
      </c>
      <c r="C47" s="5" t="n">
        <v>24064</v>
      </c>
      <c r="D47" s="5" t="n">
        <v>67178</v>
      </c>
    </row>
    <row r="48" spans="1:5">
      <c r="A48" s="4" t="s">
        <v>647</v>
      </c>
    </row>
    <row r="49" spans="1:5">
      <c r="A49" s="3" t="s">
        <v>628</v>
      </c>
    </row>
    <row r="50" spans="1:5">
      <c r="A50" s="4" t="s">
        <v>632</v>
      </c>
      <c r="B50" s="5" t="n">
        <v>67178</v>
      </c>
    </row>
    <row r="51" spans="1:5">
      <c r="A51" s="4" t="s">
        <v>648</v>
      </c>
    </row>
    <row r="52" spans="1:5">
      <c r="A52" s="3" t="s">
        <v>628</v>
      </c>
    </row>
    <row r="53" spans="1:5">
      <c r="A53" s="4" t="s">
        <v>649</v>
      </c>
      <c r="E53" s="5" t="n">
        <v>1400000</v>
      </c>
    </row>
    <row r="54" spans="1:5">
      <c r="A54" s="4" t="s">
        <v>650</v>
      </c>
      <c r="E54" s="5" t="n">
        <v>3</v>
      </c>
    </row>
    <row r="55" spans="1:5">
      <c r="A55" s="4" t="s">
        <v>651</v>
      </c>
    </row>
    <row r="56" spans="1:5">
      <c r="A56" s="3" t="s">
        <v>628</v>
      </c>
    </row>
    <row r="57" spans="1:5">
      <c r="A57" s="4" t="s">
        <v>652</v>
      </c>
      <c r="E57" s="4" t="s">
        <v>653</v>
      </c>
    </row>
    <row r="58" spans="1:5">
      <c r="A58" s="4" t="s">
        <v>654</v>
      </c>
    </row>
    <row r="59" spans="1:5">
      <c r="A59" s="3" t="s">
        <v>628</v>
      </c>
    </row>
    <row r="60" spans="1:5">
      <c r="A60" s="4" t="s">
        <v>404</v>
      </c>
      <c r="E60" s="4" t="s">
        <v>636</v>
      </c>
    </row>
    <row r="61" spans="1:5">
      <c r="A61" s="4" t="s">
        <v>655</v>
      </c>
    </row>
    <row r="62" spans="1:5">
      <c r="A62" s="3" t="s">
        <v>628</v>
      </c>
    </row>
    <row r="63" spans="1:5">
      <c r="A63" s="4" t="s">
        <v>404</v>
      </c>
      <c r="E63" s="4" t="s">
        <v>3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 customWidth="1" max="5" min="5" width="14"/>
  </cols>
  <sheetData>
    <row r="1" spans="1:5">
      <c r="A1" s="1" t="s">
        <v>656</v>
      </c>
      <c r="B1" s="2" t="s">
        <v>1</v>
      </c>
    </row>
    <row r="2" spans="1:5">
      <c r="B2" s="2" t="s">
        <v>2</v>
      </c>
      <c r="C2" s="2" t="s">
        <v>30</v>
      </c>
      <c r="D2" s="2" t="s">
        <v>74</v>
      </c>
      <c r="E2" s="2" t="s">
        <v>657</v>
      </c>
    </row>
    <row r="3" spans="1:5">
      <c r="A3" s="3" t="s">
        <v>658</v>
      </c>
    </row>
    <row r="4" spans="1:5">
      <c r="A4" s="4" t="s">
        <v>659</v>
      </c>
      <c r="B4" s="5" t="n">
        <v>769528</v>
      </c>
      <c r="C4" s="5" t="n">
        <v>921889</v>
      </c>
      <c r="D4" s="5" t="n">
        <v>1099226</v>
      </c>
    </row>
    <row r="5" spans="1:5">
      <c r="A5" s="4" t="s">
        <v>660</v>
      </c>
      <c r="B5" s="5" t="n">
        <v>0</v>
      </c>
      <c r="C5" s="5" t="n">
        <v>0</v>
      </c>
      <c r="D5" s="5" t="n">
        <v>0</v>
      </c>
    </row>
    <row r="6" spans="1:5">
      <c r="A6" s="4" t="s">
        <v>661</v>
      </c>
      <c r="B6" s="5" t="n">
        <v>-191237</v>
      </c>
      <c r="C6" s="5" t="n">
        <v>-150701</v>
      </c>
      <c r="D6" s="5" t="n">
        <v>-173727</v>
      </c>
    </row>
    <row r="7" spans="1:5">
      <c r="A7" s="4" t="s">
        <v>662</v>
      </c>
      <c r="B7" s="5" t="n">
        <v>0</v>
      </c>
      <c r="C7" s="5" t="n">
        <v>-1660</v>
      </c>
      <c r="D7" s="5" t="n">
        <v>-3610</v>
      </c>
    </row>
    <row r="8" spans="1:5">
      <c r="A8" s="4" t="s">
        <v>663</v>
      </c>
      <c r="B8" s="5" t="n">
        <v>578291</v>
      </c>
      <c r="C8" s="5" t="n">
        <v>769528</v>
      </c>
      <c r="D8" s="5" t="n">
        <v>921889</v>
      </c>
      <c r="E8" s="5" t="n">
        <v>1099226</v>
      </c>
    </row>
    <row r="9" spans="1:5">
      <c r="A9" s="4" t="s">
        <v>664</v>
      </c>
      <c r="B9" s="5" t="n">
        <v>578291</v>
      </c>
    </row>
    <row r="10" spans="1:5">
      <c r="A10" s="3" t="s">
        <v>665</v>
      </c>
    </row>
    <row r="11" spans="1:5">
      <c r="A11" s="4" t="s">
        <v>666</v>
      </c>
      <c r="B11" s="8" t="n">
        <v>9.76</v>
      </c>
      <c r="C11" s="8" t="n">
        <v>9.32</v>
      </c>
      <c r="D11" s="8" t="n">
        <v>8.83</v>
      </c>
    </row>
    <row r="12" spans="1:5">
      <c r="A12" s="4" t="s">
        <v>667</v>
      </c>
      <c r="B12" s="5" t="n">
        <v>0</v>
      </c>
      <c r="C12" s="5" t="n">
        <v>0</v>
      </c>
      <c r="D12" s="5" t="n">
        <v>0</v>
      </c>
    </row>
    <row r="13" spans="1:5">
      <c r="A13" s="4" t="s">
        <v>668</v>
      </c>
      <c r="B13" s="11" t="n">
        <v>6.05</v>
      </c>
      <c r="C13" s="11" t="n">
        <v>7.02</v>
      </c>
      <c r="D13" s="11" t="n">
        <v>6.2</v>
      </c>
    </row>
    <row r="14" spans="1:5">
      <c r="A14" s="4" t="s">
        <v>669</v>
      </c>
      <c r="B14" s="5" t="n">
        <v>0</v>
      </c>
      <c r="C14" s="11" t="n">
        <v>12.01</v>
      </c>
      <c r="D14" s="11" t="n">
        <v>12.2</v>
      </c>
    </row>
    <row r="15" spans="1:5">
      <c r="A15" s="4" t="s">
        <v>670</v>
      </c>
      <c r="B15" s="11" t="n">
        <v>10.99</v>
      </c>
      <c r="C15" s="8" t="n">
        <v>9.76</v>
      </c>
      <c r="D15" s="8" t="n">
        <v>9.32</v>
      </c>
      <c r="E15" s="8" t="n">
        <v>8.83</v>
      </c>
    </row>
    <row r="16" spans="1:5">
      <c r="A16" s="4" t="s">
        <v>671</v>
      </c>
      <c r="B16" s="8" t="n">
        <v>10.99</v>
      </c>
    </row>
    <row r="17" spans="1:5">
      <c r="A17" s="3" t="s">
        <v>672</v>
      </c>
    </row>
    <row r="18" spans="1:5">
      <c r="A18" s="4" t="s">
        <v>673</v>
      </c>
      <c r="B18" s="4" t="s">
        <v>346</v>
      </c>
      <c r="C18" s="4" t="s">
        <v>674</v>
      </c>
      <c r="D18" s="4" t="s">
        <v>675</v>
      </c>
      <c r="E18" s="4" t="s">
        <v>348</v>
      </c>
    </row>
    <row r="19" spans="1:5">
      <c r="A19" s="4" t="s">
        <v>676</v>
      </c>
      <c r="B19" s="4" t="s">
        <v>346</v>
      </c>
    </row>
    <row r="20" spans="1:5">
      <c r="A20" s="4" t="s">
        <v>677</v>
      </c>
      <c r="B20" s="6" t="n">
        <v>8131137</v>
      </c>
      <c r="C20" s="6" t="n">
        <v>8178882</v>
      </c>
      <c r="D20" s="6" t="n">
        <v>18329554</v>
      </c>
      <c r="E20" s="6" t="n">
        <v>13899986</v>
      </c>
    </row>
    <row r="21" spans="1:5">
      <c r="A21" s="4" t="s">
        <v>678</v>
      </c>
      <c r="B21" s="5" t="n">
        <v>3633746</v>
      </c>
      <c r="C21" s="5" t="n">
        <v>2014921</v>
      </c>
      <c r="D21" s="5" t="n">
        <v>3995095</v>
      </c>
    </row>
    <row r="22" spans="1:5">
      <c r="A22" s="4" t="s">
        <v>679</v>
      </c>
      <c r="B22" s="5" t="n">
        <v>8131137</v>
      </c>
      <c r="C22" s="5" t="n">
        <v>7997359</v>
      </c>
      <c r="D22" s="5" t="n">
        <v>17827707</v>
      </c>
    </row>
    <row r="23" spans="1:5">
      <c r="A23" s="4" t="s">
        <v>680</v>
      </c>
    </row>
    <row r="24" spans="1:5">
      <c r="A24" s="3" t="s">
        <v>628</v>
      </c>
    </row>
    <row r="25" spans="1:5">
      <c r="A25" s="4" t="s">
        <v>384</v>
      </c>
      <c r="B25" s="5" t="n">
        <v>32681</v>
      </c>
      <c r="C25" s="5" t="n">
        <v>226050</v>
      </c>
      <c r="D25" s="5" t="n">
        <v>479921</v>
      </c>
    </row>
    <row r="26" spans="1:5">
      <c r="A26" s="4" t="s">
        <v>681</v>
      </c>
      <c r="B26" s="6" t="n">
        <v>12288</v>
      </c>
      <c r="C26" s="6" t="n">
        <v>88160</v>
      </c>
      <c r="D26" s="6" t="n">
        <v>18716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4</v>
      </c>
    </row>
    <row r="3" spans="1:4">
      <c r="A3" s="3" t="s">
        <v>216</v>
      </c>
    </row>
    <row r="4" spans="1:4">
      <c r="A4" s="4" t="s">
        <v>683</v>
      </c>
      <c r="B4" s="6" t="n">
        <v>0</v>
      </c>
      <c r="C4" s="6" t="n">
        <v>0</v>
      </c>
      <c r="D4" s="6" t="n">
        <v>0</v>
      </c>
    </row>
    <row r="5" spans="1:4">
      <c r="A5" s="4" t="s">
        <v>684</v>
      </c>
      <c r="B5" s="6" t="n">
        <v>2747547</v>
      </c>
      <c r="C5" s="6" t="n">
        <v>2950446</v>
      </c>
      <c r="D5" s="6" t="n">
        <v>3250365</v>
      </c>
    </row>
    <row r="6" spans="1:4">
      <c r="A6" s="4" t="s">
        <v>685</v>
      </c>
      <c r="B6" s="6" t="n">
        <v>8131137</v>
      </c>
      <c r="C6" s="6" t="n">
        <v>7997359</v>
      </c>
      <c r="D6" s="6" t="n">
        <v>17827707</v>
      </c>
    </row>
    <row r="7" spans="1:4">
      <c r="A7" s="4" t="s">
        <v>686</v>
      </c>
      <c r="B7" s="8" t="n">
        <v>25.05</v>
      </c>
      <c r="C7" s="8" t="n">
        <v>20.39</v>
      </c>
      <c r="D7" s="12" t="n">
        <v>2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4</v>
      </c>
    </row>
    <row r="3" spans="1:4">
      <c r="A3" s="3" t="s">
        <v>688</v>
      </c>
    </row>
    <row r="4" spans="1:4">
      <c r="A4" s="4" t="s">
        <v>689</v>
      </c>
      <c r="B4" s="5" t="n">
        <v>950786</v>
      </c>
    </row>
    <row r="5" spans="1:4">
      <c r="A5" s="4" t="s">
        <v>690</v>
      </c>
      <c r="B5" s="5" t="n">
        <v>284086</v>
      </c>
      <c r="C5" s="5" t="n">
        <v>677091</v>
      </c>
    </row>
    <row r="6" spans="1:4">
      <c r="A6" s="4" t="s">
        <v>691</v>
      </c>
      <c r="B6" s="5" t="n">
        <v>-638004</v>
      </c>
    </row>
    <row r="7" spans="1:4">
      <c r="A7" s="4" t="s">
        <v>692</v>
      </c>
      <c r="B7" s="5" t="n">
        <v>-37377</v>
      </c>
    </row>
    <row r="8" spans="1:4">
      <c r="A8" s="4" t="s">
        <v>693</v>
      </c>
      <c r="B8" s="5" t="n">
        <v>559491</v>
      </c>
      <c r="C8" s="5" t="n">
        <v>950786</v>
      </c>
    </row>
    <row r="9" spans="1:4">
      <c r="A9" s="3" t="s">
        <v>694</v>
      </c>
    </row>
    <row r="10" spans="1:4">
      <c r="A10" s="4" t="s">
        <v>695</v>
      </c>
      <c r="B10" s="8" t="n">
        <v>26.9</v>
      </c>
    </row>
    <row r="11" spans="1:4">
      <c r="A11" s="4" t="s">
        <v>696</v>
      </c>
      <c r="B11" s="11" t="n">
        <v>25.35</v>
      </c>
    </row>
    <row r="12" spans="1:4">
      <c r="A12" s="4" t="s">
        <v>697</v>
      </c>
      <c r="B12" s="11" t="n">
        <v>27.09</v>
      </c>
    </row>
    <row r="13" spans="1:4">
      <c r="A13" s="4" t="s">
        <v>698</v>
      </c>
      <c r="B13" s="11" t="n">
        <v>27.75</v>
      </c>
    </row>
    <row r="14" spans="1:4">
      <c r="A14" s="4" t="s">
        <v>699</v>
      </c>
      <c r="B14" s="8" t="n">
        <v>25.21</v>
      </c>
      <c r="C14" s="8" t="n">
        <v>26.9</v>
      </c>
    </row>
    <row r="15" spans="1:4">
      <c r="A15" s="4" t="s">
        <v>384</v>
      </c>
      <c r="B15" s="6" t="n">
        <v>10625440</v>
      </c>
      <c r="C15" s="6" t="n">
        <v>11821382</v>
      </c>
      <c r="D15" s="6" t="n">
        <v>3520439</v>
      </c>
    </row>
    <row r="16" spans="1:4">
      <c r="A16" s="4" t="s">
        <v>681</v>
      </c>
      <c r="B16" s="6" t="n">
        <v>3995165</v>
      </c>
      <c r="C16" s="6" t="n">
        <v>4610339</v>
      </c>
      <c r="D16" s="6" t="n">
        <v>13729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628</v>
      </c>
    </row>
    <row r="4" spans="1:3">
      <c r="A4" s="4" t="s">
        <v>632</v>
      </c>
      <c r="B4" s="5" t="n">
        <v>24064</v>
      </c>
      <c r="C4" s="5" t="n">
        <v>67178</v>
      </c>
    </row>
    <row r="5" spans="1:3">
      <c r="A5" s="4" t="s">
        <v>701</v>
      </c>
      <c r="B5" s="8" t="n">
        <v>28.45</v>
      </c>
      <c r="C5" s="8" t="n">
        <v>32.52</v>
      </c>
    </row>
    <row r="6" spans="1:3">
      <c r="A6" s="4" t="s">
        <v>702</v>
      </c>
      <c r="B6" s="5" t="n">
        <v>33589</v>
      </c>
    </row>
    <row r="7" spans="1:3">
      <c r="A7" s="4" t="s">
        <v>384</v>
      </c>
      <c r="B7" s="6" t="n">
        <v>235880</v>
      </c>
      <c r="C7" s="6" t="n">
        <v>595870</v>
      </c>
    </row>
    <row r="8" spans="1:3">
      <c r="A8" s="4" t="s">
        <v>681</v>
      </c>
      <c r="B8" s="6" t="n">
        <v>88691</v>
      </c>
      <c r="C8" s="6" t="n">
        <v>2323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0</v>
      </c>
    </row>
    <row r="3" spans="1:3">
      <c r="A3" s="3" t="s">
        <v>628</v>
      </c>
    </row>
    <row r="4" spans="1:3">
      <c r="A4" s="4" t="s">
        <v>632</v>
      </c>
      <c r="B4" s="5" t="n">
        <v>91612</v>
      </c>
      <c r="C4" s="5" t="n">
        <v>69213</v>
      </c>
    </row>
    <row r="5" spans="1:3">
      <c r="A5" s="4" t="s">
        <v>701</v>
      </c>
      <c r="B5" s="8" t="n">
        <v>34.67</v>
      </c>
      <c r="C5" s="8" t="n">
        <v>32.84</v>
      </c>
    </row>
    <row r="6" spans="1:3">
      <c r="A6" s="4" t="s">
        <v>384</v>
      </c>
      <c r="B6" s="6" t="n">
        <v>2240401</v>
      </c>
      <c r="C6" s="6" t="n">
        <v>1380449</v>
      </c>
    </row>
    <row r="7" spans="1:3">
      <c r="A7" s="4" t="s">
        <v>681</v>
      </c>
      <c r="B7" s="6" t="n">
        <v>842391</v>
      </c>
      <c r="C7" s="6" t="n">
        <v>5383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704</v>
      </c>
      <c r="B1" s="2" t="s">
        <v>1</v>
      </c>
    </row>
    <row r="2" spans="1:4">
      <c r="B2" s="2" t="s">
        <v>2</v>
      </c>
      <c r="C2" s="2" t="s">
        <v>30</v>
      </c>
      <c r="D2" s="2" t="s">
        <v>74</v>
      </c>
    </row>
    <row r="3" spans="1:4">
      <c r="A3" s="3" t="s">
        <v>705</v>
      </c>
    </row>
    <row r="4" spans="1:4">
      <c r="A4" s="4" t="s">
        <v>706</v>
      </c>
      <c r="B4" s="6" t="n">
        <v>1651111</v>
      </c>
      <c r="C4" s="6" t="n">
        <v>1182094</v>
      </c>
      <c r="D4" s="6" t="n">
        <v>5644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07</v>
      </c>
      <c r="B1" s="2" t="s">
        <v>327</v>
      </c>
      <c r="J1" s="2" t="s">
        <v>1</v>
      </c>
    </row>
    <row r="2" spans="1:12">
      <c r="B2" s="2" t="s">
        <v>2</v>
      </c>
      <c r="C2" s="2" t="s">
        <v>329</v>
      </c>
      <c r="D2" s="2" t="s">
        <v>4</v>
      </c>
      <c r="E2" s="2" t="s">
        <v>407</v>
      </c>
      <c r="F2" s="2" t="s">
        <v>30</v>
      </c>
      <c r="G2" s="2" t="s">
        <v>612</v>
      </c>
      <c r="H2" s="2" t="s">
        <v>613</v>
      </c>
      <c r="I2" s="2" t="s">
        <v>614</v>
      </c>
      <c r="J2" s="2" t="s">
        <v>2</v>
      </c>
      <c r="K2" s="2" t="s">
        <v>30</v>
      </c>
      <c r="L2" s="2" t="s">
        <v>74</v>
      </c>
    </row>
    <row r="3" spans="1:12">
      <c r="A3" s="3" t="s">
        <v>225</v>
      </c>
    </row>
    <row r="4" spans="1:12">
      <c r="A4" s="4" t="s">
        <v>76</v>
      </c>
      <c r="B4" s="6" t="n">
        <v>406852800</v>
      </c>
      <c r="C4" s="6" t="n">
        <v>460191903</v>
      </c>
      <c r="D4" s="6" t="n">
        <v>443829924</v>
      </c>
      <c r="E4" s="6" t="n">
        <v>405277532</v>
      </c>
      <c r="F4" s="6" t="n">
        <v>407171455</v>
      </c>
      <c r="G4" s="6" t="n">
        <v>449993415</v>
      </c>
      <c r="H4" s="6" t="n">
        <v>371642242</v>
      </c>
      <c r="I4" s="6" t="n">
        <v>283491574</v>
      </c>
      <c r="J4" s="6" t="n">
        <v>1716152159</v>
      </c>
      <c r="K4" s="6" t="n">
        <v>1512298686</v>
      </c>
      <c r="L4" s="6" t="n">
        <v>1173382760</v>
      </c>
    </row>
    <row r="5" spans="1:12">
      <c r="A5" s="4" t="s">
        <v>708</v>
      </c>
      <c r="B5" s="5" t="n">
        <v>-1283597</v>
      </c>
      <c r="C5" s="5" t="n">
        <v>6026809</v>
      </c>
      <c r="D5" s="5" t="n">
        <v>7046310</v>
      </c>
      <c r="E5" s="5" t="n">
        <v>3820994</v>
      </c>
      <c r="F5" s="5" t="n">
        <v>6104234</v>
      </c>
      <c r="G5" s="5" t="n">
        <v>8611531</v>
      </c>
      <c r="H5" s="5" t="n">
        <v>2839993</v>
      </c>
      <c r="I5" s="5" t="n">
        <v>5350766</v>
      </c>
      <c r="J5" s="5" t="n">
        <v>15610516</v>
      </c>
      <c r="K5" s="5" t="n">
        <v>22906524</v>
      </c>
      <c r="L5" s="5" t="n">
        <v>27528681</v>
      </c>
    </row>
    <row r="6" spans="1:12">
      <c r="A6" s="4" t="s">
        <v>709</v>
      </c>
      <c r="B6" s="6" t="n">
        <v>-2965752</v>
      </c>
      <c r="C6" s="6" t="n">
        <v>2362050</v>
      </c>
      <c r="D6" s="6" t="n">
        <v>1930769</v>
      </c>
      <c r="E6" s="6" t="n">
        <v>262611</v>
      </c>
      <c r="F6" s="6" t="n">
        <v>1740820</v>
      </c>
      <c r="G6" s="6" t="n">
        <v>3458705</v>
      </c>
      <c r="H6" s="6" t="n">
        <v>-681628</v>
      </c>
      <c r="I6" s="6" t="n">
        <v>3327777</v>
      </c>
      <c r="J6" s="6" t="n">
        <v>1589678</v>
      </c>
      <c r="K6" s="6" t="n">
        <v>7845674</v>
      </c>
      <c r="L6" s="6" t="n">
        <v>16787558</v>
      </c>
    </row>
    <row r="7" spans="1:12">
      <c r="A7" s="3" t="s">
        <v>710</v>
      </c>
    </row>
    <row r="8" spans="1:12">
      <c r="A8" s="4" t="s">
        <v>90</v>
      </c>
      <c r="B8" s="8" t="n">
        <v>-0.1</v>
      </c>
      <c r="C8" s="8" t="n">
        <v>0.08</v>
      </c>
      <c r="D8" s="8" t="n">
        <v>0.07000000000000001</v>
      </c>
      <c r="E8" s="8" t="n">
        <v>0.01</v>
      </c>
      <c r="F8" s="8" t="n">
        <v>0.06</v>
      </c>
      <c r="G8" s="8" t="n">
        <v>0.12</v>
      </c>
      <c r="H8" s="8" t="n">
        <v>-0.03</v>
      </c>
      <c r="I8" s="8" t="n">
        <v>0.14</v>
      </c>
      <c r="J8" s="8" t="n">
        <v>0.06</v>
      </c>
      <c r="K8" s="8" t="n">
        <v>0.29</v>
      </c>
      <c r="L8" s="8" t="n">
        <v>0.73</v>
      </c>
    </row>
    <row r="9" spans="1:12">
      <c r="A9" s="4" t="s">
        <v>91</v>
      </c>
      <c r="B9" s="8" t="n">
        <v>-0.1</v>
      </c>
      <c r="C9" s="8" t="n">
        <v>0.08</v>
      </c>
      <c r="D9" s="8" t="n">
        <v>0.07000000000000001</v>
      </c>
      <c r="E9" s="8" t="n">
        <v>0.01</v>
      </c>
      <c r="F9" s="8" t="n">
        <v>0.06</v>
      </c>
      <c r="G9" s="8" t="n">
        <v>0.11</v>
      </c>
      <c r="H9" s="8" t="n">
        <v>-0.03</v>
      </c>
      <c r="I9" s="8" t="n">
        <v>0.14</v>
      </c>
      <c r="J9" s="8" t="n">
        <v>0.05</v>
      </c>
      <c r="K9" s="8" t="n">
        <v>0.28</v>
      </c>
      <c r="L9" s="8" t="n">
        <v>0.7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3"/>
  </cols>
  <sheetData>
    <row r="1" spans="1:5">
      <c r="A1" s="1" t="s">
        <v>711</v>
      </c>
      <c r="B1" s="2" t="s">
        <v>2</v>
      </c>
      <c r="C1" s="2" t="s">
        <v>30</v>
      </c>
      <c r="D1" s="2" t="s">
        <v>514</v>
      </c>
      <c r="E1" s="2" t="s">
        <v>515</v>
      </c>
    </row>
    <row r="2" spans="1:5">
      <c r="A2" s="3" t="s">
        <v>230</v>
      </c>
    </row>
    <row r="3" spans="1:5">
      <c r="A3" s="4" t="s">
        <v>70</v>
      </c>
      <c r="B3" s="5" t="n">
        <v>30421273</v>
      </c>
      <c r="C3" s="5" t="n">
        <v>29765525</v>
      </c>
      <c r="E3" s="5" t="n">
        <v>5000000</v>
      </c>
    </row>
    <row r="4" spans="1:5">
      <c r="A4" s="4" t="s">
        <v>712</v>
      </c>
      <c r="E4" s="6" t="n">
        <v>29</v>
      </c>
    </row>
    <row r="5" spans="1:5">
      <c r="A5" s="4" t="s">
        <v>713</v>
      </c>
      <c r="D5" s="5" t="n">
        <v>750000</v>
      </c>
    </row>
    <row r="6" spans="1:5">
      <c r="A6" s="4" t="s">
        <v>714</v>
      </c>
      <c r="D6" s="12" t="n">
        <v>15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6"/>
    <col customWidth="1" max="5" min="5" width="14"/>
    <col customWidth="1" max="6" min="6" width="14"/>
  </cols>
  <sheetData>
    <row r="1" spans="1:6">
      <c r="A1" s="1" t="s">
        <v>715</v>
      </c>
      <c r="B1" s="2" t="s">
        <v>716</v>
      </c>
      <c r="C1" s="2" t="s">
        <v>327</v>
      </c>
      <c r="D1" s="2" t="s">
        <v>1</v>
      </c>
    </row>
    <row r="2" spans="1:6">
      <c r="B2" s="2" t="s">
        <v>613</v>
      </c>
      <c r="C2" s="2" t="s">
        <v>2</v>
      </c>
      <c r="D2" s="2" t="s">
        <v>2</v>
      </c>
      <c r="E2" s="2" t="s">
        <v>30</v>
      </c>
      <c r="F2" s="2" t="s">
        <v>74</v>
      </c>
    </row>
    <row r="3" spans="1:6">
      <c r="A3" s="3" t="s">
        <v>717</v>
      </c>
    </row>
    <row r="4" spans="1:6">
      <c r="A4" s="4" t="s">
        <v>547</v>
      </c>
      <c r="D4" s="6" t="n">
        <v>8426920</v>
      </c>
      <c r="E4" s="6" t="n">
        <v>5620731</v>
      </c>
      <c r="F4" s="6" t="n">
        <v>4361734</v>
      </c>
    </row>
    <row r="5" spans="1:6">
      <c r="A5" s="4" t="s">
        <v>718</v>
      </c>
    </row>
    <row r="6" spans="1:6">
      <c r="A6" s="3" t="s">
        <v>717</v>
      </c>
    </row>
    <row r="7" spans="1:6">
      <c r="A7" s="4" t="s">
        <v>719</v>
      </c>
      <c r="C7" s="6" t="n">
        <v>994569</v>
      </c>
    </row>
    <row r="8" spans="1:6">
      <c r="A8" s="4" t="s">
        <v>720</v>
      </c>
      <c r="B8" s="6" t="n">
        <v>54638</v>
      </c>
    </row>
    <row r="9" spans="1:6">
      <c r="A9" s="4" t="s">
        <v>547</v>
      </c>
      <c r="D9" s="6" t="n">
        <v>1347277</v>
      </c>
      <c r="E9" s="6" t="n">
        <v>382466</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1</v>
      </c>
      <c r="B1" s="2" t="s">
        <v>1</v>
      </c>
    </row>
    <row r="2" spans="1:4">
      <c r="B2" s="2" t="s">
        <v>2</v>
      </c>
      <c r="C2" s="2" t="s">
        <v>30</v>
      </c>
      <c r="D2" s="2" t="s">
        <v>74</v>
      </c>
    </row>
    <row r="3" spans="1:4">
      <c r="A3" s="3" t="s">
        <v>722</v>
      </c>
    </row>
    <row r="4" spans="1:4">
      <c r="A4" s="4" t="s">
        <v>336</v>
      </c>
      <c r="B4" s="6" t="n">
        <v>1069165</v>
      </c>
      <c r="C4" s="6" t="n">
        <v>1427983</v>
      </c>
      <c r="D4" s="6" t="n">
        <v>1937227</v>
      </c>
    </row>
    <row r="5" spans="1:4">
      <c r="A5" s="4" t="s">
        <v>723</v>
      </c>
      <c r="B5" s="5" t="n">
        <v>1435933</v>
      </c>
      <c r="C5" s="5" t="n">
        <v>0</v>
      </c>
      <c r="D5" s="5" t="n">
        <v>0</v>
      </c>
    </row>
    <row r="6" spans="1:4">
      <c r="A6" s="4" t="s">
        <v>66</v>
      </c>
    </row>
    <row r="7" spans="1:4">
      <c r="A7" s="3" t="s">
        <v>722</v>
      </c>
    </row>
    <row r="8" spans="1:4">
      <c r="A8" s="4" t="s">
        <v>724</v>
      </c>
      <c r="B8" s="5" t="n">
        <v>1627315</v>
      </c>
      <c r="C8" s="5" t="n">
        <v>1226297</v>
      </c>
      <c r="D8" s="5" t="n">
        <v>1792012</v>
      </c>
    </row>
    <row r="9" spans="1:4">
      <c r="A9" s="4" t="s">
        <v>725</v>
      </c>
      <c r="B9" s="5" t="n">
        <v>0</v>
      </c>
      <c r="C9" s="5" t="n">
        <v>500000</v>
      </c>
      <c r="D9" s="5" t="n">
        <v>0</v>
      </c>
    </row>
    <row r="10" spans="1:4">
      <c r="A10" s="4" t="s">
        <v>726</v>
      </c>
      <c r="B10" s="5" t="n">
        <v>-1113418</v>
      </c>
      <c r="C10" s="5" t="n">
        <v>-1526965</v>
      </c>
      <c r="D10" s="5" t="n">
        <v>-2502942</v>
      </c>
    </row>
    <row r="11" spans="1:4">
      <c r="A11" s="4" t="s">
        <v>727</v>
      </c>
      <c r="B11" s="6" t="n">
        <v>3018995</v>
      </c>
      <c r="C11" s="6" t="n">
        <v>1627315</v>
      </c>
      <c r="D11" s="6" t="n">
        <v>12262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0:01Z</dcterms:created>
  <dcterms:modified xmlns:dcterms="http://purl.org/dc/terms/" xmlns:xsi="http://www.w3.org/2001/XMLSchema-instance" xsi:type="dcterms:W3CDTF">2017-02-24T16:50:01Z</dcterms:modified>
</cp:coreProperties>
</file>